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Insider Trading Arrangements" sheetId="6" state="visible" r:id="rId6"/>
    <sheet xmlns:r="http://schemas.openxmlformats.org/officeDocument/2006/relationships" name="Interim Financial Statements" sheetId="7" state="visible" r:id="rId7"/>
    <sheet xmlns:r="http://schemas.openxmlformats.org/officeDocument/2006/relationships" name="Accounting Policies" sheetId="8" state="visible" r:id="rId8"/>
    <sheet xmlns:r="http://schemas.openxmlformats.org/officeDocument/2006/relationships" name="Accounting Policies (Schedule o" sheetId="9" state="visible" r:id="rId9"/>
    <sheet xmlns:r="http://schemas.openxmlformats.org/officeDocument/2006/relationships" name="Noncompetition Agreement" sheetId="10" state="visible" r:id="rId10"/>
    <sheet xmlns:r="http://schemas.openxmlformats.org/officeDocument/2006/relationships" name="Employee Compensation Plans" sheetId="11" state="visible" r:id="rId11"/>
    <sheet xmlns:r="http://schemas.openxmlformats.org/officeDocument/2006/relationships" name="Delivery Right Lease Income" sheetId="12" state="visible" r:id="rId12"/>
    <sheet xmlns:r="http://schemas.openxmlformats.org/officeDocument/2006/relationships" name="Loss Per Unit" sheetId="13" state="visible" r:id="rId13"/>
    <sheet xmlns:r="http://schemas.openxmlformats.org/officeDocument/2006/relationships" name="Investment in National Beef Pac" sheetId="14" state="visible" r:id="rId14"/>
    <sheet xmlns:r="http://schemas.openxmlformats.org/officeDocument/2006/relationships" name="Income Taxes" sheetId="15" state="visible" r:id="rId15"/>
    <sheet xmlns:r="http://schemas.openxmlformats.org/officeDocument/2006/relationships" name="Long-term Debt and Loan Agreeme" sheetId="16" state="visible" r:id="rId16"/>
    <sheet xmlns:r="http://schemas.openxmlformats.org/officeDocument/2006/relationships" name="Members_ Capital"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Employee Compensation Plans (Ta" sheetId="22" state="visible" r:id="rId22"/>
    <sheet xmlns:r="http://schemas.openxmlformats.org/officeDocument/2006/relationships" name="Loss Per Unit (Tables)" sheetId="23" state="visible" r:id="rId23"/>
    <sheet xmlns:r="http://schemas.openxmlformats.org/officeDocument/2006/relationships" name="Investment in National Beef P_2" sheetId="24" state="visible" r:id="rId24"/>
    <sheet xmlns:r="http://schemas.openxmlformats.org/officeDocument/2006/relationships" name="Members_ Capital (Tables)" sheetId="25" state="visible" r:id="rId25"/>
    <sheet xmlns:r="http://schemas.openxmlformats.org/officeDocument/2006/relationships" name="Accounting Policies (Details - " sheetId="26" state="visible" r:id="rId26"/>
    <sheet xmlns:r="http://schemas.openxmlformats.org/officeDocument/2006/relationships" name="Accounting Policies (Details _2" sheetId="27" state="visible" r:id="rId27"/>
    <sheet xmlns:r="http://schemas.openxmlformats.org/officeDocument/2006/relationships" name="Accounting Policies (Details Na" sheetId="28" state="visible" r:id="rId28"/>
    <sheet xmlns:r="http://schemas.openxmlformats.org/officeDocument/2006/relationships" name="Noncompetition Agreement (Detai" sheetId="29" state="visible" r:id="rId29"/>
    <sheet xmlns:r="http://schemas.openxmlformats.org/officeDocument/2006/relationships" name="Employee Compensation Plans (De" sheetId="30" state="visible" r:id="rId30"/>
    <sheet xmlns:r="http://schemas.openxmlformats.org/officeDocument/2006/relationships" name="Employee Compensation Plans (_2" sheetId="31" state="visible" r:id="rId31"/>
    <sheet xmlns:r="http://schemas.openxmlformats.org/officeDocument/2006/relationships" name="Delivery Right Lease Income (De" sheetId="32" state="visible" r:id="rId32"/>
    <sheet xmlns:r="http://schemas.openxmlformats.org/officeDocument/2006/relationships" name="Loss Per Unit (Details)" sheetId="33" state="visible" r:id="rId33"/>
    <sheet xmlns:r="http://schemas.openxmlformats.org/officeDocument/2006/relationships" name="Investment in National Beef P_3" sheetId="34" state="visible" r:id="rId34"/>
    <sheet xmlns:r="http://schemas.openxmlformats.org/officeDocument/2006/relationships" name="Investment in National Beef P_4" sheetId="35" state="visible" r:id="rId35"/>
    <sheet xmlns:r="http://schemas.openxmlformats.org/officeDocument/2006/relationships" name="Income Taxes (Details Narrative" sheetId="36" state="visible" r:id="rId36"/>
    <sheet xmlns:r="http://schemas.openxmlformats.org/officeDocument/2006/relationships" name="Long-term Debt and Loan Agree_2" sheetId="37" state="visible" r:id="rId37"/>
    <sheet xmlns:r="http://schemas.openxmlformats.org/officeDocument/2006/relationships" name="Members' Capital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29, 2025</t>
        </is>
      </c>
      <c r="C2" s="2" t="inlineStr">
        <is>
          <t>Apr. 26,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29,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27</t>
        </is>
      </c>
      <c r="C10" s="3" t="inlineStr">
        <is>
          <t xml:space="preserve"> </t>
        </is>
      </c>
    </row>
    <row r="11">
      <c r="A11" s="3" t="inlineStr">
        <is>
          <t>Entity File Number</t>
        </is>
      </c>
      <c r="B11" s="3" t="inlineStr">
        <is>
          <t>333-115164</t>
        </is>
      </c>
      <c r="C11" s="3" t="inlineStr">
        <is>
          <t xml:space="preserve"> </t>
        </is>
      </c>
    </row>
    <row r="12">
      <c r="A12" s="3" t="inlineStr">
        <is>
          <t>Entity Registrant Name</t>
        </is>
      </c>
      <c r="B12" s="3" t="inlineStr">
        <is>
          <t>U. S. PREMIUM BEEF, LLC</t>
        </is>
      </c>
      <c r="C12" s="3" t="inlineStr">
        <is>
          <t xml:space="preserve"> </t>
        </is>
      </c>
    </row>
    <row r="13">
      <c r="A13" s="3" t="inlineStr">
        <is>
          <t>Entity Central Index Key</t>
        </is>
      </c>
      <c r="B13" s="3" t="inlineStr">
        <is>
          <t>0001289237</t>
        </is>
      </c>
      <c r="C13" s="3" t="inlineStr">
        <is>
          <t xml:space="preserve"> </t>
        </is>
      </c>
    </row>
    <row r="14">
      <c r="A14" s="3" t="inlineStr">
        <is>
          <t>Entity Tax Identification Number</t>
        </is>
      </c>
      <c r="B14" s="3" t="inlineStr">
        <is>
          <t>20-157698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200 North Ambassador Drive</t>
        </is>
      </c>
      <c r="C16" s="3" t="inlineStr">
        <is>
          <t xml:space="preserve"> </t>
        </is>
      </c>
    </row>
    <row r="17">
      <c r="A17" s="3" t="inlineStr">
        <is>
          <t>Entity Address, City or Town</t>
        </is>
      </c>
      <c r="B17" s="3" t="inlineStr">
        <is>
          <t>Kansas City</t>
        </is>
      </c>
      <c r="C17" s="3" t="inlineStr">
        <is>
          <t xml:space="preserve"> </t>
        </is>
      </c>
    </row>
    <row r="18">
      <c r="A18" s="3" t="inlineStr">
        <is>
          <t>Entity Address, State or Province</t>
        </is>
      </c>
      <c r="B18" s="3" t="inlineStr">
        <is>
          <t>MO</t>
        </is>
      </c>
      <c r="C18" s="3" t="inlineStr">
        <is>
          <t xml:space="preserve"> </t>
        </is>
      </c>
    </row>
    <row r="19">
      <c r="A19" s="3" t="inlineStr">
        <is>
          <t>Entity Address, Postal Zip Code</t>
        </is>
      </c>
      <c r="B19" s="3" t="inlineStr">
        <is>
          <t>64163</t>
        </is>
      </c>
      <c r="C19" s="3" t="inlineStr">
        <is>
          <t xml:space="preserve"> </t>
        </is>
      </c>
    </row>
    <row r="20">
      <c r="A20" s="3" t="inlineStr">
        <is>
          <t>City Area Code</t>
        </is>
      </c>
      <c r="B20" s="3" t="inlineStr">
        <is>
          <t>866</t>
        </is>
      </c>
      <c r="C20" s="3" t="inlineStr">
        <is>
          <t xml:space="preserve"> </t>
        </is>
      </c>
    </row>
    <row r="21">
      <c r="A21" s="3" t="inlineStr">
        <is>
          <t>Local Phone Number</t>
        </is>
      </c>
      <c r="B21" s="3" t="inlineStr">
        <is>
          <t>877-252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Class A Units [Member]</t>
        </is>
      </c>
      <c r="B28" s="3" t="inlineStr">
        <is>
          <t xml:space="preserve"> </t>
        </is>
      </c>
      <c r="C28" s="3" t="inlineStr">
        <is>
          <t xml:space="preserve"> </t>
        </is>
      </c>
    </row>
    <row r="29">
      <c r="A29" s="3" t="inlineStr">
        <is>
          <t>Entity Common Stock, Shares Outstanding</t>
        </is>
      </c>
      <c r="B29" s="3" t="inlineStr">
        <is>
          <t xml:space="preserve"> </t>
        </is>
      </c>
      <c r="C29" s="4" t="n">
        <v>735385</v>
      </c>
    </row>
    <row r="30">
      <c r="A30" s="3" t="inlineStr">
        <is>
          <t>Class B Units [Member]</t>
        </is>
      </c>
      <c r="B30" s="3" t="inlineStr">
        <is>
          <t xml:space="preserve"> </t>
        </is>
      </c>
      <c r="C30" s="3" t="inlineStr">
        <is>
          <t xml:space="preserve"> </t>
        </is>
      </c>
    </row>
    <row r="31">
      <c r="A31" s="3" t="inlineStr">
        <is>
          <t>Entity Common Stock, Shares Outstanding</t>
        </is>
      </c>
      <c r="B31" s="3" t="inlineStr">
        <is>
          <t xml:space="preserve"> </t>
        </is>
      </c>
      <c r="C31" s="4" t="n">
        <v>755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mpetition Agreement</t>
        </is>
      </c>
      <c r="B1" s="2" t="inlineStr">
        <is>
          <t>3 Months Ended</t>
        </is>
      </c>
    </row>
    <row r="2">
      <c r="B2" s="2" t="inlineStr">
        <is>
          <t>Mar. 29, 2025</t>
        </is>
      </c>
    </row>
    <row r="3">
      <c r="A3" s="5" t="inlineStr">
        <is>
          <t>Noncompetition Agreement</t>
        </is>
      </c>
      <c r="B3" s="3" t="inlineStr">
        <is>
          <t xml:space="preserve"> </t>
        </is>
      </c>
    </row>
    <row r="4">
      <c r="A4" s="3" t="inlineStr">
        <is>
          <t>Noncompetition Agreement</t>
        </is>
      </c>
      <c r="B4" s="3" t="inlineStr">
        <is>
          <t xml:space="preserve">(3) Noncompetition Agreement The CEO’s employment agreement provides
for him to receive noncompetition payments for a twelve-month period following his termination of employment with USPB. As of March 29, 2025 and December 28, 2024, the
Company had accrued $ 0.3 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 Plans</t>
        </is>
      </c>
      <c r="B1" s="2" t="inlineStr">
        <is>
          <t>3 Months Ended</t>
        </is>
      </c>
    </row>
    <row r="2">
      <c r="B2" s="2" t="inlineStr">
        <is>
          <t>Mar. 29, 2025</t>
        </is>
      </c>
    </row>
    <row r="3">
      <c r="A3" s="5" t="inlineStr">
        <is>
          <t>Retirement Benefits [Abstract]</t>
        </is>
      </c>
      <c r="B3" s="3" t="inlineStr">
        <is>
          <t xml:space="preserve"> </t>
        </is>
      </c>
    </row>
    <row r="4">
      <c r="A4" s="3" t="inlineStr">
        <is>
          <t>Employee Compensation Plans</t>
        </is>
      </c>
      <c r="B4" s="3" t="inlineStr">
        <is>
          <t xml:space="preserve">(4) Employee Compensation Plans In September 2010, USPB’s Board of Directors
approved a management phantom unit plan and subsequently awarded phantom units in fiscal years 2010 and 2013. As of March 29, 2025 and
December 28, 2024, the Company had accrued $ 8.5 8.5
Schedule of accrued liabilities
March 29, 2025 December 28, 2024
(unaudited)
Current phantom unit $ 1,691 $ 1,703
Long-term phantom unit 6,763 6,810
Total phantom accrual $ 8,454 $ 8,513 USPB provides its employees the opportunity to earn
cash incentives and bonuses. As of March 29, 2025 and December 28, 2024, the Company had accrued $ 0.4 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livery Right Lease Income</t>
        </is>
      </c>
      <c r="B1" s="2" t="inlineStr">
        <is>
          <t>3 Months Ended</t>
        </is>
      </c>
    </row>
    <row r="2">
      <c r="B2" s="2" t="inlineStr">
        <is>
          <t>Mar. 29, 2025</t>
        </is>
      </c>
    </row>
    <row r="3">
      <c r="A3" s="5" t="inlineStr">
        <is>
          <t>Delivery Right Lease Income</t>
        </is>
      </c>
      <c r="B3" s="3" t="inlineStr">
        <is>
          <t xml:space="preserve"> </t>
        </is>
      </c>
    </row>
    <row r="4">
      <c r="A4" s="3" t="inlineStr">
        <is>
          <t>Delivery Right Lease Income</t>
        </is>
      </c>
      <c r="B4" s="3" t="inlineStr">
        <is>
          <t xml:space="preserve">(5) Delivery Right Lease Income As of March 29, 2025, USPB realized Delivery Right
Lease income of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Unit</t>
        </is>
      </c>
      <c r="B1" s="2" t="inlineStr">
        <is>
          <t>3 Months Ended</t>
        </is>
      </c>
    </row>
    <row r="2">
      <c r="B2" s="2" t="inlineStr">
        <is>
          <t>Mar. 29, 2025</t>
        </is>
      </c>
    </row>
    <row r="3">
      <c r="A3" s="5" t="inlineStr">
        <is>
          <t>Earnings Per Share [Abstract]</t>
        </is>
      </c>
      <c r="B3" s="3" t="inlineStr">
        <is>
          <t xml:space="preserve"> </t>
        </is>
      </c>
    </row>
    <row r="4">
      <c r="A4" s="3" t="inlineStr">
        <is>
          <t>Loss Per Unit</t>
        </is>
      </c>
      <c r="B4" s="3" t="inlineStr">
        <is>
          <t xml:space="preserve">(6) Loss Per Unit Under the LLC structure, earnings of the Company
are to be allocated to members based on their proportionate share of underlying equity. Earnings Per Unit (EPU) has been presented in
the accompanying Statements of Operations and in the table that follows. Basic EPU excludes dilution and is computed by first
allocating a portion of USPB’s net income or net loss to Class A units and the remainder is allocated to Class B units. For the
thirteen-week period ended March 29, 2025 and thirteen-week period ended March 30, 2024, 10% of USPB’s net loss was allocated to
the Class A units and 90% to the Class B units. The net loss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Schedule of income per unit calculation
Loss Per Unit Calculation 13-weeks ended 13-weeks ended
(thousands of dollars, except unit and per unit data) March 29, 2025 March 30, 2024
(unaudited) (unaudited)
Basic and diluted loss per unit:
Loss attributable to USPB available to members (numerator)
Class A $ (1,058 ) $ (69 )
Class B $ (9,524 ) $ (622 )
Weighted average outstanding units (denominator)
Class A 735,385 735,385
Class B 755,385 755,385
Per unit amount
Class A $ (1.44 ) $ (0.09 )
Class B $ (12.61 ) $ (0.8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ational Beef Packing Company, LLC</t>
        </is>
      </c>
      <c r="B1" s="2" t="inlineStr">
        <is>
          <t>3 Months Ended</t>
        </is>
      </c>
    </row>
    <row r="2">
      <c r="B2" s="2" t="inlineStr">
        <is>
          <t>Mar. 29, 2025</t>
        </is>
      </c>
    </row>
    <row r="3">
      <c r="A3" s="5" t="inlineStr">
        <is>
          <t>Equity Method Investments and Joint Ventures [Abstract]</t>
        </is>
      </c>
      <c r="B3" s="3" t="inlineStr">
        <is>
          <t xml:space="preserve"> </t>
        </is>
      </c>
    </row>
    <row r="4">
      <c r="A4" s="3" t="inlineStr">
        <is>
          <t>Investment in National Beef Packing Company, LLC</t>
        </is>
      </c>
      <c r="B4" s="3" t="inlineStr">
        <is>
          <t xml:space="preserve">(7) Investment in National Beef Packing Company, LLC USPB’s 15.0729% investment in NBP is accounted
for using the equity method of accounting, as the Company has the ability to exercise significant influence over NBP, but does not have
financial or operational control. The table below summarizes the changes to USPB’s investment in NBP for the thirteen-week periods
ended March 29, 2025 and March 30, 2024 (unaudited) (thousands of dollars):
Schedule of changes to USPB’s investment in NBP
Investment at December 28, 2024 $ 169,381
Equity in net loss for thirteen-week period (10,263 )
Distributions –
Investment at March 29, 2025 $ 159,119
Investment at December 30, 2023 $ 162,597
Equity in net loss for thirteen-week period (682 )
Distributions –
Investment at March 30, 2024 $ 161,915 The difference between USPB’s percentage ownership
share of NBP net loss and the recorded amount of Equity in net loss of NBP is attributable to the amortization of a basis difference related
to the purchase accounting for NBP’s acquisition of Ohio Beef in 2019. Below is a summary of the results of operations
for NBP for the thirteen-week periods ended March 29, 2025 and March 30, 2024 (thousands of dollars):
Schedule of results of operations for NBP
13-weeks ended 13-weeks ended
March 29, 2025 March 30, 2024
(unaudited) (unaudited)
Net sales $ 3,266,229 $ 2,830,002
Costs and expenses:
Cost of sales 3,249,974 2,752,743
Selling, general, and administrative expenses 30,638 37,372
Depreciation and amortization 41,692 34,538
Total costs and expenses 3,322,304 2,824,653
Operating (loss) income (56,075 ) 5,349
Other income (expense):
Interest income 11 41
Interest expense (11,541 ) (9,111 )
Net loss before taxes (67,605 ) (3,721 )
Income tax expense 519 195
Net loss $ (67,086 ) $ (3,526 )
NBP’s net loss attributable to USPB $ (10,112 ) $ (5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5" t="inlineStr">
        <is>
          <t>Income Tax Disclosure [Abstract]</t>
        </is>
      </c>
      <c r="B3" s="3" t="inlineStr">
        <is>
          <t xml:space="preserve"> </t>
        </is>
      </c>
    </row>
    <row r="4">
      <c r="A4" s="3" t="inlineStr">
        <is>
          <t>Income Taxes</t>
        </is>
      </c>
      <c r="B4" s="3" t="inlineStr">
        <is>
          <t xml:space="preserve">(8) Income Taxes Effective August 29, 2004, the Company converted
to an LLC, and under this structure, taxes are not assessed at the Company level as the results of operations are included in the taxable
income of the individual members. Although income taxes are assessed to the individual
members, USPB is required to withhold state income taxes from the cash distributions it makes to its members. As of March 29, 2025 and
December 28, 2024, Other accrued expenses and liabilities on the Company’s balance sheet reflected state taxes payable of $ 0.2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3 Months Ended</t>
        </is>
      </c>
    </row>
    <row r="2">
      <c r="B2" s="2" t="inlineStr">
        <is>
          <t>Mar. 29, 2025</t>
        </is>
      </c>
    </row>
    <row r="3">
      <c r="A3" s="5" t="inlineStr">
        <is>
          <t>Debt Disclosure [Abstract]</t>
        </is>
      </c>
      <c r="B3" s="3" t="inlineStr">
        <is>
          <t xml:space="preserve"> </t>
        </is>
      </c>
    </row>
    <row r="4">
      <c r="A4" s="3" t="inlineStr">
        <is>
          <t>Long-term Debt and Loan Agreements</t>
        </is>
      </c>
      <c r="B4" s="3" t="inlineStr">
        <is>
          <t xml:space="preserve">(9) Long-term Debt and Loan Agreements On July 13, 2020, USPB and CoBank entered
into that certain Credit Agreement (Credit Agreement), Amended and Restated Revolving Term Promissory Note (“Promissory Note”),
and an Affirmation of Pledge Agreement (together, with the Credit Agreement and the Promissory Note, the “New Loan Agreements”).
The New Loan Agreements replace, amend and restate the arrangements between CoBank and USPB contained in that certain Master Loan Agreement,
Revolving Term Loan Supplement to the Master Loan Agreement, Pledge Agreement, and Security Agreement dated July 26, 2011, as amended. The New Loan Agreements provide for a
$ 1 June 30, 2025 1 0.00 USPB was in compliance with the financial
covenant under its Credit Agreement as of March 29,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3 Months Ended</t>
        </is>
      </c>
    </row>
    <row r="2">
      <c r="B2" s="2" t="inlineStr">
        <is>
          <t>Mar. 29, 2025</t>
        </is>
      </c>
    </row>
    <row r="3">
      <c r="A3" s="5" t="inlineStr">
        <is>
          <t>Members Capital</t>
        </is>
      </c>
      <c r="B3" s="3" t="inlineStr">
        <is>
          <t xml:space="preserve"> </t>
        </is>
      </c>
    </row>
    <row r="4">
      <c r="A4" s="3" t="inlineStr">
        <is>
          <t>Members’ Capital</t>
        </is>
      </c>
      <c r="B4" s="3" t="inlineStr">
        <is>
          <t xml:space="preserve">(10) Members’ Capital The following table represents a reconciliation
of Members’ Capital for the thirteen-week periods ended March 29, 2025 and March 30, 2024 (unaudited) (thousands of dollars).
Schedule of reconciliation of members’ capital
Balance at December 28, 2024 $ 229,644
Net loss for the thirteen-week period ended March 29, 2025 (10,583 )
Balance at March 29, 2025 $ 219,061
Balance at December 30, 2023 $ 232,133
Net loss for the thirteen-week period ended March 30, 2024 (691 )
Member distributions
Class A ($0.45 per Class A unit) (330 )
Class B ($3.93 per Class B unit) (2,969 )
Balance at March 30, 2024 $ 228,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29, 2025</t>
        </is>
      </c>
    </row>
    <row r="3">
      <c r="A3" s="5" t="inlineStr">
        <is>
          <t>Commitments and Contingencies Disclosure [Abstract]</t>
        </is>
      </c>
      <c r="B3" s="3" t="inlineStr">
        <is>
          <t xml:space="preserve"> </t>
        </is>
      </c>
    </row>
    <row r="4">
      <c r="A4" s="3" t="inlineStr">
        <is>
          <t>Legal Proceedings</t>
        </is>
      </c>
      <c r="B4" s="3" t="inlineStr">
        <is>
          <t xml:space="preserve">(11) Legal Proceedings As of March 29, 2025, USPB is not involved in
any litigation. However, because its ownership interest in NBP is USPB’s largest asset and because of the cattle procurement and
distribution relationship between USPB and NBP, litigation involving NBP may impact USPB. NBP is a defendant in (i) five putative class
action lawsuits in the United States District Court for the District of Minnesota alleging that NBP violated some combination of the Sherman
Antitrust Act, the Packers and Stockyards Act, the Commodity Exchange Act, and various state laws and (ii) putative class action lawsuits
in the Supreme Court of British Columbia and the Superior Court of Quebec for the district of Montreal alleging that it violated the Canadian
Competition Act and various provincial laws (the “Beef Class Actions”). The Beef Class Actions are entitled In re Cattle
Antitrust Litigation, which was filed originally on April 23, 2019; Peterson et al. v. JBS USA Food Company Holdings, et al., which was
filed originally on April 26, 2019; In re DPP Beef Litigation, which was filed originally on April 26, 2019; Erbert &amp; Gerbert’s,
Inc. v. JBS USA Food Company Holdings, et al., which was filed originally on June 18, 2020; Specht v. Tyson Foods, Inc., et al., which
was filed originally on October 31, 2022; Giang Bui v. Cargill, Incorporated, et al. which was filed originally on February 18, 2022;
and Sylvie De Bellefeuille v. Cargill, Inc. et al., which was filed originally on March 24, 2022. Since the original class action
complaints were filed, certain purchasers of beef products have opted to file individual complaints and to proceed with direct actions
making similar claims (the “Opt-Out Cases”), and others may do so in the future. The Opt-Out Cases are entitled Winn-Dixie
Stores, Inc. and Bi-Lo Holding, LLC v. Cargill, Inc., et al., which was filed on August 2, 2021 in the United States District Court, Minnesota;
Cheney Brothers, Inc. v. Cargill, Inc., et al., which was filed on January 31, 2022 in the United States District Court, Southern District
of Florida; Subway v. Cargill, Inc. et al., which was filed on February 22, 2022 in the United States District Court, Connecticut; Amory
Investments LLC v. Cargill, Inc. et al., which was filed originally on March 8, 2022 in the United States District Court, Northern District
of New York; Associated Grocers, Inc., et al. v. Cargill, Inc., et al., which was filed originally on May 12, 2022 in the United States
District Court, Northern District of Illinois; Giant Eagle, Inc. v. Cargill, Inc., et al., which was filed originally on June 8, 2022
in the United States District Court, Northern District of Illinois; Sysco Corporation v. Cargill, Inc., et al., which was filed originally
on September 30, 2022 in the United States District Court, Southern District of Texas; John Soules Foods, Inc. v. Cargill, Inc., et al.,
which was filed originally on August 5, 2022 in the United States District Court, Eastern District of Texas; Associated Grocers of the
South et al. v. Cargill, Inc., et al., which was filed originally on September 15, 2022 in the United States District Court, District
of Montana; The Kroger Co. et al. v. Cargill, Inc., et al., which was filed originally on September 15, 2022 in the United States District
Court, District of Montana; Spartannash Co vs. Cargill, Inc. et al, which was filed originally on September 21, 2022 in the United States
District Court, Northern District of Illinois; Kraft Heinz Food Company v. Cargill Inc., et al., which was filed originally on September
30, 2022 in the United States District Court, Eastern District of New York; Aramark Food and Support Services Group., Inc. v. Cargill
Inc., et al., which was filed originally on September 30, 2022 in the United States District Court, Eastern District of New York; ARCOP,
Inc. v. Cargill, Inc., et al., which was filed originally on December 19, 2022 in the United States District Court, Southern District
of Florida; CKE Restaurant Holdings, Inc. v. Cargill, Inc., et al., which was filed originally on December 19, 2022 in the United States
District Court, Southern District of Florida; Sonic Industries Services Inc. v. Cargill, Inc. et al., which was filed originally on December
20, 2022 in the United States District Court, Southern District of Florida; Restaurant Services, Inc. v. Cargill, Inc., et al., which
was filed originally on December 20, 2022 in the United States District Court, Southern District of Florida; Whatabrands LLC et al. vs.
Cargill, Inc., et al. which was filed originally on December 20, 2022 in the United States District Court, Southern District of Florida;
Sherwood Food Distributors, LLC et al.v. Cargill, Inc., et al., which was filed originally on March 7, 2023 in the United States District
Court, Easter District of New York; McClane Company, Inc v. Cargill, Inc., et al., which was filed originally on April 3, 2023 in the
United States District Court, Southern District of Florida; Aldi, Inc v. Cargill, Inc., et al., which was filed originally on August 28.
2023 in the United States District Court, Northern District of Illinois; Quirich Foods, LLC et al. v. Cargill, Inc., et al., which was
filed originally on October 9, 2023 in the United States District Court, Northern District of Illinois; Conagra Brands, Inc v. Cargill,
Inc., et al., which was filed originally on October 31, 2023 in the United States District Court, Northern District of Illinois; Compass
Group USA, Inc v. Cargill, Inc., et al., which was filed originally on October 31, 2023 in the United States District Court, Western District
of North Carolina; Target Corp v. Cargill, Inc., et al., which was filed originally on December 29, 2023 in the United States District
Court, Eastern District of New York; BJ’s Wholesale Club, Inc v. Cargill, Inc., et al., which was filed originally on December 29,
2023 in the United States District Court, Eastern District of New York; Glazier Foods Co et al. v. Cargill, Inc., et al., which was filed
originally on December 29, 2023 in the United States District Court, Eastern District of New York; Jetro Holdings, Inc v. Cargill, Inc.,
et al., which was filed originally on December 29, 2023 in the United States District Court, Eastern District of New York; Quality Supply
Chain Co-Op, Inc. v. Cargill, Inc., et al., which was filed originally on December 29, 2023 in the United States District Court, Eastern
District of New York; and Sodexo, Inc., et al. v. Cargill, Inc., et al., which was filed originally on April 29, 2024 in the United States
District Court of Maryland, and McDonald’s Corporation v. Cargill, Inc., et. al., which was originally file on October 4, 2024 in
the United States District Court, Eastern District of New York. On October 4, 2022, the United States Beef Class Actions and Opt-Out Cases
were consolidated for pretrial proceedings in the United States District Court, Minnesota District under the style In re: Cattle and Beef
Antitrust Litigation. The plaintiffs in these cases seek treble damages and other relief under various laws including the Sherman Antitrust
Act, the Canadian Competition Act, the Packers &amp; Stockyards Act, and/or the Commodities Exchange Act and various state and provincial
laws and attorneys’ fees. NBP believes it has meritorious defenses to the claims in these cases and intends to defend them
vigorously. There can be no assurances, however, as to the outcome of these matters or the impact on NBP’s consolidated financial
position, results of operations and cash flows. In addition to the antitrust litigation, NBP
is subject to an investigation by the United States Department of Justice (“DOJ”) and approximately 30 state attorneys general
regarding fed cattle and beef packing markets. NBP has responded to the federal and state requests for information and cooperated
with the investigations. NBP believes it has meritorious defenses to any potential claims that might arise out of these government investigations,
although there can be no assurance as to the outcome of these investigations or the impact on NBP’s consolidated financial position,
results of operations and cash flows. NBP is a defendant in a putative class action
lawsuit entitled Brown, et al. v. JBS USA Food Company et al. and filed in the United States District Court for the District of Colorado
on November 1, 2022. The defendants filed motions to dismiss, which the court denied except as to NBP’s subsidiary, Iowa Premium.
The plaintiffs filed an amended complaint on January 12, 2024. The amended complaint alleges that the defendants directly and through
industry wage surveys and a benchmarking service (i) fixed wages and benefits, and (ii) exchanged information regarding compensation and
benefits in an effort to depress and stabilize wages and benefits in violation of federal antitrust laws. The plaintiffs seek, among other
things, treble monetary damages, pre- and post-judgment interest, declaratory and injunctive relief and the costs of the suit (including
attorney fees). NBP believes it has meritorious defenses to the claims in this case, and if this proceeds to trial, intends to defend
the case vigorously; however, NBP has negotiated a settlement with the plaintiffs in the employee wages and benefits matter. The settlement
was submitted to the District Court for approval and the District Court granted a motion to preliminarily approve the settlement for approximately
$14.2 million on January 15, 2025, and NBP has paid the settlement funds into escrow. If the settlement is not ultimately approved, there
can be no assurances, however, as to the outcome of this case or the impact on the NBP’s consolidated financial position, results
of operations and cash flows. NBP is a party to various other lawsuits and
claims arising out of the operation of its business. Management of NBP believes the ultimate resolution of such matters should not
have a material adverse effect on NBP’s financial condition, results of operations or liquidity. USPB is not able to assess what impact, if any,
the actions described above will have on NBP or USP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5</t>
        </is>
      </c>
    </row>
    <row r="3">
      <c r="A3" s="5" t="inlineStr">
        <is>
          <t>Subsequent Events [Abstract]</t>
        </is>
      </c>
      <c r="B3" s="3" t="inlineStr">
        <is>
          <t xml:space="preserve"> </t>
        </is>
      </c>
    </row>
    <row r="4">
      <c r="A4" s="3" t="inlineStr">
        <is>
          <t>Subsequent Events</t>
        </is>
      </c>
      <c r="B4" s="3" t="inlineStr">
        <is>
          <t xml:space="preserve">(12) Subsequent Events On April 1, 2025, USPB invested in the following
Certificates of Deposit and Treasury Securities: Certificates of Deposit
Investment Date Maturity Date Interest Rate Investment Amount
4/1/2025 10/2/2025 4.02% $ 9,000,000
Various Dates - 2025 4.13% $ 4,799,732 Treasury Securities
4/7/2025 10/2/2025 4.06% $ 4,199,274 USPB has evaluated subsequent events through the date of the financial
statements were issued and determined there were no such other events to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29, 2025</t>
        </is>
      </c>
      <c r="C1" s="2" t="inlineStr">
        <is>
          <t>Dec. 28, 2024</t>
        </is>
      </c>
    </row>
    <row r="2">
      <c r="A2" s="5" t="inlineStr">
        <is>
          <t>Current assets:</t>
        </is>
      </c>
      <c r="B2" s="3" t="inlineStr">
        <is>
          <t xml:space="preserve"> </t>
        </is>
      </c>
      <c r="C2" s="3" t="inlineStr">
        <is>
          <t xml:space="preserve"> </t>
        </is>
      </c>
    </row>
    <row r="3">
      <c r="A3" s="3" t="inlineStr">
        <is>
          <t>Cash and cash equivalents</t>
        </is>
      </c>
      <c r="B3" s="6" t="n">
        <v>28208</v>
      </c>
      <c r="C3" s="6" t="n">
        <v>39008</v>
      </c>
    </row>
    <row r="4">
      <c r="A4" s="3" t="inlineStr">
        <is>
          <t>Investments in certificates of deposit and treasury securities</t>
        </is>
      </c>
      <c r="B4" s="4" t="n">
        <v>40060</v>
      </c>
      <c r="C4" s="4" t="n">
        <v>30224</v>
      </c>
    </row>
    <row r="5">
      <c r="A5" s="3" t="inlineStr">
        <is>
          <t>Accrued interest receivable</t>
        </is>
      </c>
      <c r="B5" s="4" t="n">
        <v>328</v>
      </c>
      <c r="C5" s="4" t="n">
        <v>185</v>
      </c>
    </row>
    <row r="6">
      <c r="A6" s="3" t="inlineStr">
        <is>
          <t>Due from affiliates</t>
        </is>
      </c>
      <c r="B6" s="4" t="n">
        <v>239</v>
      </c>
      <c r="C6" s="4" t="n">
        <v>182</v>
      </c>
    </row>
    <row r="7">
      <c r="A7" s="3" t="inlineStr">
        <is>
          <t>Other current assets</t>
        </is>
      </c>
      <c r="B7" s="4" t="n">
        <v>912</v>
      </c>
      <c r="C7" s="4" t="n">
        <v>901</v>
      </c>
    </row>
    <row r="8">
      <c r="A8" s="3" t="inlineStr">
        <is>
          <t>Total current assets</t>
        </is>
      </c>
      <c r="B8" s="4" t="n">
        <v>69747</v>
      </c>
      <c r="C8" s="4" t="n">
        <v>70500</v>
      </c>
    </row>
    <row r="9">
      <c r="A9" s="3" t="inlineStr">
        <is>
          <t>Property, plant, and equipment, at cost</t>
        </is>
      </c>
      <c r="B9" s="4" t="n">
        <v>274</v>
      </c>
      <c r="C9" s="4" t="n">
        <v>274</v>
      </c>
    </row>
    <row r="10">
      <c r="A10" s="3" t="inlineStr">
        <is>
          <t>Less accumulated depreciation</t>
        </is>
      </c>
      <c r="B10" s="4" t="n">
        <v>247</v>
      </c>
      <c r="C10" s="4" t="n">
        <v>244</v>
      </c>
    </row>
    <row r="11">
      <c r="A11" s="3" t="inlineStr">
        <is>
          <t>Net property, plant, and equipment</t>
        </is>
      </c>
      <c r="B11" s="4" t="n">
        <v>27</v>
      </c>
      <c r="C11" s="4" t="n">
        <v>30</v>
      </c>
    </row>
    <row r="12">
      <c r="A12" s="3" t="inlineStr">
        <is>
          <t>Right of use assets, net</t>
        </is>
      </c>
      <c r="B12" s="4" t="n">
        <v>234</v>
      </c>
      <c r="C12" s="4" t="n">
        <v>228</v>
      </c>
    </row>
    <row r="13">
      <c r="A13" s="3" t="inlineStr">
        <is>
          <t>Investment in National Beef Packing Company, LLC</t>
        </is>
      </c>
      <c r="B13" s="4" t="n">
        <v>159119</v>
      </c>
      <c r="C13" s="4" t="n">
        <v>169381</v>
      </c>
    </row>
    <row r="14">
      <c r="A14" s="3" t="inlineStr">
        <is>
          <t>Other assets</t>
        </is>
      </c>
      <c r="B14" s="4" t="n">
        <v>1</v>
      </c>
      <c r="C14" s="4" t="n">
        <v>1</v>
      </c>
    </row>
    <row r="15">
      <c r="A15" s="3" t="inlineStr">
        <is>
          <t>Total assets</t>
        </is>
      </c>
      <c r="B15" s="4" t="n">
        <v>229128</v>
      </c>
      <c r="C15" s="4" t="n">
        <v>240140</v>
      </c>
    </row>
    <row r="16">
      <c r="A16" s="5" t="inlineStr">
        <is>
          <t>Current liabilities:</t>
        </is>
      </c>
      <c r="B16" s="3" t="inlineStr">
        <is>
          <t xml:space="preserve"> </t>
        </is>
      </c>
      <c r="C16" s="3" t="inlineStr">
        <is>
          <t xml:space="preserve"> </t>
        </is>
      </c>
    </row>
    <row r="17">
      <c r="A17" s="3" t="inlineStr">
        <is>
          <t>Accounts payable - trade</t>
        </is>
      </c>
      <c r="B17" s="4" t="n">
        <v>84</v>
      </c>
      <c r="C17" s="4" t="n">
        <v>28</v>
      </c>
    </row>
    <row r="18">
      <c r="A18" s="3" t="inlineStr">
        <is>
          <t>Due to other affiliates</t>
        </is>
      </c>
      <c r="B18" s="4" t="n">
        <v>114</v>
      </c>
      <c r="C18" s="4" t="n">
        <v>74</v>
      </c>
    </row>
    <row r="19">
      <c r="A19" s="3" t="inlineStr">
        <is>
          <t>Accrued compensation and benefits</t>
        </is>
      </c>
      <c r="B19" s="4" t="n">
        <v>1838</v>
      </c>
      <c r="C19" s="4" t="n">
        <v>2413</v>
      </c>
    </row>
    <row r="20">
      <c r="A20" s="3" t="inlineStr">
        <is>
          <t>Lease obligations</t>
        </is>
      </c>
      <c r="B20" s="4" t="n">
        <v>69</v>
      </c>
      <c r="C20" s="4" t="n">
        <v>61</v>
      </c>
    </row>
    <row r="21">
      <c r="A21" s="3" t="inlineStr">
        <is>
          <t>Other accrued expenses and liabilities</t>
        </is>
      </c>
      <c r="B21" s="4" t="n">
        <v>290</v>
      </c>
      <c r="C21" s="4" t="n">
        <v>293</v>
      </c>
    </row>
    <row r="22">
      <c r="A22" s="3" t="inlineStr">
        <is>
          <t>Distributions payable</t>
        </is>
      </c>
      <c r="B22" s="4" t="n">
        <v>153</v>
      </c>
      <c r="C22" s="4" t="n">
        <v>153</v>
      </c>
    </row>
    <row r="23">
      <c r="A23" s="3" t="inlineStr">
        <is>
          <t>Total current liabilities</t>
        </is>
      </c>
      <c r="B23" s="4" t="n">
        <v>2548</v>
      </c>
      <c r="C23" s="4" t="n">
        <v>3022</v>
      </c>
    </row>
    <row r="24">
      <c r="A24" s="5" t="inlineStr">
        <is>
          <t>Long-term liabilities:</t>
        </is>
      </c>
      <c r="B24" s="3" t="inlineStr">
        <is>
          <t xml:space="preserve"> </t>
        </is>
      </c>
      <c r="C24" s="3" t="inlineStr">
        <is>
          <t xml:space="preserve"> </t>
        </is>
      </c>
    </row>
    <row r="25">
      <c r="A25" s="3" t="inlineStr">
        <is>
          <t>Lease obligations</t>
        </is>
      </c>
      <c r="B25" s="4" t="n">
        <v>165</v>
      </c>
      <c r="C25" s="4" t="n">
        <v>167</v>
      </c>
    </row>
    <row r="26">
      <c r="A26" s="3" t="inlineStr">
        <is>
          <t>Other liabilities</t>
        </is>
      </c>
      <c r="B26" s="4" t="n">
        <v>7354</v>
      </c>
      <c r="C26" s="4" t="n">
        <v>7307</v>
      </c>
    </row>
    <row r="27">
      <c r="A27" s="3" t="inlineStr">
        <is>
          <t>Total long-term liabilities</t>
        </is>
      </c>
      <c r="B27" s="4" t="n">
        <v>7519</v>
      </c>
      <c r="C27" s="4" t="n">
        <v>7474</v>
      </c>
    </row>
    <row r="28">
      <c r="A28" s="3" t="inlineStr">
        <is>
          <t>Total liabilities</t>
        </is>
      </c>
      <c r="B28" s="4" t="n">
        <v>10067</v>
      </c>
      <c r="C28" s="4" t="n">
        <v>10496</v>
      </c>
    </row>
    <row r="29">
      <c r="A29" s="3" t="inlineStr">
        <is>
          <t>Commitments and contingencies</t>
        </is>
      </c>
      <c r="B29" s="3" t="inlineStr">
        <is>
          <t xml:space="preserve"> </t>
        </is>
      </c>
      <c r="C29" s="3" t="inlineStr">
        <is>
          <t xml:space="preserve"> </t>
        </is>
      </c>
    </row>
    <row r="30">
      <c r="A30" s="5" t="inlineStr">
        <is>
          <t>Members' capital</t>
        </is>
      </c>
      <c r="B30" s="3" t="inlineStr">
        <is>
          <t xml:space="preserve"> </t>
        </is>
      </c>
      <c r="C30" s="3" t="inlineStr">
        <is>
          <t xml:space="preserve"> </t>
        </is>
      </c>
    </row>
    <row r="31">
      <c r="A31" s="3" t="inlineStr">
        <is>
          <t>Members' contributed capital, 735,385 Class A units and 755,385 Class B units authorized, issued and outstanding</t>
        </is>
      </c>
      <c r="B31" s="4" t="n">
        <v>219061</v>
      </c>
      <c r="C31" s="4" t="n">
        <v>229644</v>
      </c>
    </row>
    <row r="32">
      <c r="A32" s="3" t="inlineStr">
        <is>
          <t>Total members' capital</t>
        </is>
      </c>
      <c r="B32" s="4" t="n">
        <v>219061</v>
      </c>
      <c r="C32" s="4" t="n">
        <v>229644</v>
      </c>
    </row>
    <row r="33">
      <c r="A33" s="3" t="inlineStr">
        <is>
          <t>Total liabilities and members' capital</t>
        </is>
      </c>
      <c r="B33" s="6" t="n">
        <v>229128</v>
      </c>
      <c r="C33" s="6" t="n">
        <v>240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Mar. 29, 2025</t>
        </is>
      </c>
    </row>
    <row r="3">
      <c r="A3" s="5" t="inlineStr">
        <is>
          <t>Accounting Policies [Abstract]</t>
        </is>
      </c>
      <c r="B3" s="3" t="inlineStr">
        <is>
          <t xml:space="preserve"> </t>
        </is>
      </c>
    </row>
    <row r="4">
      <c r="A4" s="3" t="inlineStr">
        <is>
          <t>Accounting for Investment in NBP</t>
        </is>
      </c>
      <c r="B4" s="3" t="inlineStr">
        <is>
          <t xml:space="preserve">Accounting for Investment in NBP 15.0729 Operating losses, diminished cash flows, economic
and industry events, pandemics, such as coronavirus disease (COVID-19), and a variety of other factors may result in a decrease in the
value of the investment in NBP, which may be other than temporary. Such potential decreases in value, if deemed other than temporary,
would cause the Company to record an impairment charge, which may have an impact on the trading values of USPB’s Class A and Class
B units. We believe the fair value of our investment in NBP exceeds the carrying value. </t>
        </is>
      </c>
    </row>
    <row r="5">
      <c r="A5" s="3" t="inlineStr">
        <is>
          <t>Cash and Cash Equivalents</t>
        </is>
      </c>
      <c r="B5" s="3" t="inlineStr">
        <is>
          <t xml:space="preserve">Cash and Cash Equivalents 28.2 39 </t>
        </is>
      </c>
    </row>
    <row r="6">
      <c r="A6" s="3" t="inlineStr">
        <is>
          <t>Certificates of Deposit</t>
        </is>
      </c>
      <c r="B6" s="3" t="inlineStr">
        <is>
          <t xml:space="preserve">Certificates
of Deposit .
Schedule of investments - certificates of deposit
Investment Date Maturity Date Interest Rate Investment Amount
12/19/2024 6/20/2025 3.05 $ 10,224,357
1/30/2025 7/31/2025 4.38 $ 10,000,000
10/3/2024 10/2/2025 3.77 $ 10,000,000 </t>
        </is>
      </c>
    </row>
    <row r="7">
      <c r="A7" s="3" t="inlineStr">
        <is>
          <t>Treasury Securities</t>
        </is>
      </c>
      <c r="B7" s="3" t="inlineStr">
        <is>
          <t xml:space="preserve">Treasury
Securities .
Schedule of investments -
treasury securities
Investment Date Maturity Date Interest Rate Investment Amount
1/31/2025 8/31/2025 4.61 $ 9,835,300 </t>
        </is>
      </c>
    </row>
    <row r="8">
      <c r="A8" s="3" t="inlineStr">
        <is>
          <t>Accrued Expenses</t>
        </is>
      </c>
      <c r="B8" s="3" t="inlineStr">
        <is>
          <t xml:space="preserve">Accrued Expenses 0.1 </t>
        </is>
      </c>
    </row>
    <row r="9">
      <c r="A9" s="3" t="inlineStr">
        <is>
          <t>Segment Reporting</t>
        </is>
      </c>
      <c r="B9" s="3" t="inlineStr">
        <is>
          <t xml:space="preserve">Segment Reporting USPB is not organized by multiple operating
segments for the purpose of making operating decisions or assessing performance. USPB’s equity method investment is the operating
segment of USPB. Accordingly, USPB has one reportable segment. The remaining activity of USPB relates to the corporate function of the
Company. The total amount of investment in equity method investees is disclosed in the Company’s balance sheets above. USPB’s CEO is the Chief Operating
Decision Maker (“CODM”) for USPB. As the CODM, he is responsible for managing all of USPB’s operations. The Company’s
primary business operation is managing its members’ investment in National Beef. An operating segment is defined as a component
of an enterprise for which separate financial information is evaluated regularly by the CODM in deciding how to allocate resources and
assess performance. The segment participates in activities and derives income. The CODM assesses performance of the segment
based on equity in earnings of National Beef for purposes of allocating resources and evaluating financial performance as presented on
the statement of operations. The CODM uses this measure in the annual budgeting and monthly forecasting process and to evaluate income
generated from segment assets to distribute cash to unitholders. The accounting policies of the segment are the same as those described
in the summary of significant accounting policies. Significant segment expenses regularly provided
to the CODM are the financial statement line items of National Beef, as disclosed in the tables below. The operating results and assets of the Company’s
reportable segment were as follows (in thousands):
Schedule of operating results and assets of reportable segment
13-weeks ended March 29, 2025
Equity Method Investment in National Beef Packing Company, LLC and Subsidiaries (1) Elimination of Unconsolidated Affiliate Corporate and Other of USPB Consolidated Total of USPB
Net sales $ 3,266,229 $ (3,266,229 ) $ – $ –
Cost of sales 3,249,974 (3,249,974 ) –
Selling, general and administrative expenses 30,638 (30,638 ) (959 ) (959 )
Depreciation and amortization 41,692 (41,692 ) (3 ) (3 )
Interest income 11 (11 ) 607 607
Interest expense (11,541 ) 11,541 – –
Other, net – – 35 35
Income tax expense (519 ) 519 – –
Net (loss) in National Beef (67,086 ) 67,086 – –
Equity in loss of National Beef (10,263 ) (10,263 )
Net loss of USPB $ (10,583 )
Total assets $ 2,243,724 $ (2,243,724 ) $ 229,128 $ 229,128
Total liabilities $ (1,229,681 ) $ 1,229,681 $ 10,067 $ 10,067
Capital Expenditures for segment assets $ (12,741 ) $ 12,741 $ – $ –
(1) Amounts reflect those recorded in National Beef Packing Company, LLC and subsidiaries consolidated financial statements.
13-weeks ended March 30, 2024
Equity Method Investment in National Beef Packing Company, LLC and Subsidiaries (1) Elimination of Unconsolidated Affiliate Corporate and Other of USPB Consolidated Total of USPB
Net sales $ 2,830,002 $ (2,830,002 ) $ – $ –
Cost of sales 2,752,743 (2,752,743 ) –
Selling, general and administrative expenses 37,372 (37,372 ) (1,038 ) (1,038 )
Depreciation and amortization 34,538 (34,538 ) (4 ) (4 )
Interest income 41 (41 ) 853 853
Interest expense (9,111 ) 9,111 – –
Other, net – – 180 180
Income tax expense (195 ) 195 – –
Net (loss) in National Beef (3,526 ) 3,526
Equity in loss of National Beef (682 ) (682 )
Net loss of USPB $ (691 )
Total assets $ 2,204,057 $ (2,204,057 ) $ 238,377 $ 238,377
Total liabilities $ (1,175,383 ) $ 1,175,383 $ (10,234 ) $ (10,234 )
Capital Expenditures for segment assets $ (33,517 ) $ 33,517 $ – $ – (1) Amounts reflect those recorded in National Beef Packing Company, LLC and subsidiarie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3 Months Ended</t>
        </is>
      </c>
    </row>
    <row r="2">
      <c r="B2" s="2" t="inlineStr">
        <is>
          <t>Mar. 29, 2025</t>
        </is>
      </c>
    </row>
    <row r="3">
      <c r="A3" s="5" t="inlineStr">
        <is>
          <t>Cash and Cash Equivalents [Line Items]</t>
        </is>
      </c>
      <c r="B3" s="3" t="inlineStr">
        <is>
          <t xml:space="preserve"> </t>
        </is>
      </c>
    </row>
    <row r="4">
      <c r="A4" s="3" t="inlineStr">
        <is>
          <t>Schedule of operating results and assets of reportable segment</t>
        </is>
      </c>
      <c r="B4" s="3" t="inlineStr">
        <is>
          <t>Schedule of operating results and assets of reportable segment
13-weeks ended March 29, 2025
Equity Method Investment in National Beef Packing Company, LLC and Subsidiaries (1) Elimination of Unconsolidated Affiliate Corporate and Other of USPB Consolidated Total of USPB
Net sales $ 3,266,229 $ (3,266,229 ) $ – $ –
Cost of sales 3,249,974 (3,249,974 ) –
Selling, general and administrative expenses 30,638 (30,638 ) (959 ) (959 )
Depreciation and amortization 41,692 (41,692 ) (3 ) (3 )
Interest income 11 (11 ) 607 607
Interest expense (11,541 ) 11,541 – –
Other, net – – 35 35
Income tax expense (519 ) 519 – –
Net (loss) in National Beef (67,086 ) 67,086 – –
Equity in loss of National Beef (10,263 ) (10,263 )
Net loss of USPB $ (10,583 )
Total assets $ 2,243,724 $ (2,243,724 ) $ 229,128 $ 229,128
Total liabilities $ (1,229,681 ) $ 1,229,681 $ 10,067 $ 10,067
Capital Expenditures for segment assets $ (12,741 ) $ 12,741 $ – $ –
(1) Amounts reflect those recorded in National Beef Packing Company, LLC and subsidiaries consolidated financial statements.
13-weeks ended March 30, 2024
Equity Method Investment in National Beef Packing Company, LLC and Subsidiaries (1) Elimination of Unconsolidated Affiliate Corporate and Other of USPB Consolidated Total of USPB
Net sales $ 2,830,002 $ (2,830,002 ) $ – $ –
Cost of sales 2,752,743 (2,752,743 ) –
Selling, general and administrative expenses 37,372 (37,372 ) (1,038 ) (1,038 )
Depreciation and amortization 34,538 (34,538 ) (4 ) (4 )
Interest income 41 (41 ) 853 853
Interest expense (9,111 ) 9,111 – –
Other, net – – 180 180
Income tax expense (195 ) 195 – –
Net (loss) in National Beef (3,526 ) 3,526
Equity in loss of National Beef (682 ) (682 )
Net loss of USPB $ (691 )
Total assets $ 2,204,057 $ (2,204,057 ) $ 238,377 $ 238,377
Total liabilities $ (1,175,383 ) $ 1,175,383 $ (10,234 ) $ (10,234 )
Capital Expenditures for segment assets $ (33,517 ) $ 33,517 $ – $ – (1) Amounts reflect those recorded in National Beef Packing Company, LLC and subsidiaries consolidated financial statements.</t>
        </is>
      </c>
    </row>
    <row r="5">
      <c r="A5" s="3" t="inlineStr">
        <is>
          <t>Certificates of Deposit [Member]</t>
        </is>
      </c>
      <c r="B5" s="3" t="inlineStr">
        <is>
          <t xml:space="preserve"> </t>
        </is>
      </c>
    </row>
    <row r="6">
      <c r="A6" s="5" t="inlineStr">
        <is>
          <t>Cash and Cash Equivalents [Line Items]</t>
        </is>
      </c>
      <c r="B6" s="3" t="inlineStr">
        <is>
          <t xml:space="preserve"> </t>
        </is>
      </c>
    </row>
    <row r="7">
      <c r="A7" s="3" t="inlineStr">
        <is>
          <t>Schedule of investments - treasury securities</t>
        </is>
      </c>
      <c r="B7" s="3" t="inlineStr">
        <is>
          <t xml:space="preserve">Schedule of investments - certificates of deposit
Investment Date Maturity Date Interest Rate Investment Amount
12/19/2024 6/20/2025 3.05 $ 10,224,357
1/30/2025 7/31/2025 4.38 $ 10,000,000
10/3/2024 10/2/2025 3.77 $ 10,000,000 </t>
        </is>
      </c>
    </row>
    <row r="8">
      <c r="A8" s="3" t="inlineStr">
        <is>
          <t>Treasury Securities [Member]</t>
        </is>
      </c>
      <c r="B8" s="3" t="inlineStr">
        <is>
          <t xml:space="preserve"> </t>
        </is>
      </c>
    </row>
    <row r="9">
      <c r="A9" s="5" t="inlineStr">
        <is>
          <t>Cash and Cash Equivalents [Line Items]</t>
        </is>
      </c>
      <c r="B9" s="3" t="inlineStr">
        <is>
          <t xml:space="preserve"> </t>
        </is>
      </c>
    </row>
    <row r="10">
      <c r="A10" s="3" t="inlineStr">
        <is>
          <t>Schedule of investments - treasury securities</t>
        </is>
      </c>
      <c r="B10" s="3" t="inlineStr">
        <is>
          <t xml:space="preserve">Schedule of investments -
treasury securities
Investment Date Maturity Date Interest Rate Investment Amount
1/31/2025 8/31/2025 4.61 $ 9,835,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Compensation Plans (Tables)</t>
        </is>
      </c>
      <c r="B1" s="2" t="inlineStr">
        <is>
          <t>3 Months Ended</t>
        </is>
      </c>
    </row>
    <row r="2">
      <c r="B2" s="2" t="inlineStr">
        <is>
          <t>Mar. 29, 2025</t>
        </is>
      </c>
    </row>
    <row r="3">
      <c r="A3" s="5" t="inlineStr">
        <is>
          <t>Retirement Benefits [Abstract]</t>
        </is>
      </c>
      <c r="B3" s="3" t="inlineStr">
        <is>
          <t xml:space="preserve"> </t>
        </is>
      </c>
    </row>
    <row r="4">
      <c r="A4" s="3" t="inlineStr">
        <is>
          <t>Schedule of accrued liabilities</t>
        </is>
      </c>
      <c r="B4" s="3" t="inlineStr">
        <is>
          <t xml:space="preserve">Schedule of accrued liabilities
March 29, 2025 December 28, 2024
(unaudited)
Current phantom unit $ 1,691 $ 1,703
Long-term phantom unit 6,763 6,810
Total phantom accrual $ 8,454 $ 8,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Per Unit (Tables)</t>
        </is>
      </c>
      <c r="B1" s="2" t="inlineStr">
        <is>
          <t>3 Months Ended</t>
        </is>
      </c>
    </row>
    <row r="2">
      <c r="B2" s="2" t="inlineStr">
        <is>
          <t>Mar. 29, 2025</t>
        </is>
      </c>
    </row>
    <row r="3">
      <c r="A3" s="5" t="inlineStr">
        <is>
          <t>Earnings Per Share [Abstract]</t>
        </is>
      </c>
      <c r="B3" s="3" t="inlineStr">
        <is>
          <t xml:space="preserve"> </t>
        </is>
      </c>
    </row>
    <row r="4">
      <c r="A4" s="3" t="inlineStr">
        <is>
          <t>Schedule of income per unit calculation</t>
        </is>
      </c>
      <c r="B4" s="3" t="inlineStr">
        <is>
          <t>Schedule of income per unit calculation
Loss Per Unit Calculation 13-weeks ended 13-weeks ended
(thousands of dollars, except unit and per unit data) March 29, 2025 March 30, 2024
(unaudited) (unaudited)
Basic and diluted loss per unit:
Loss attributable to USPB available to members (numerator)
Class A $ (1,058 ) $ (69 )
Class B $ (9,524 ) $ (622 )
Weighted average outstanding units (denominator)
Class A 735,385 735,385
Class B 755,385 755,385
Per unit amount
Class A $ (1.44 ) $ (0.09 )
Class B $ (12.61 ) $ (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 in National Beef Packing Company, LLC (Tables)</t>
        </is>
      </c>
      <c r="B1" s="2" t="inlineStr">
        <is>
          <t>3 Months Ended</t>
        </is>
      </c>
    </row>
    <row r="2">
      <c r="B2" s="2" t="inlineStr">
        <is>
          <t>Mar. 29, 2025</t>
        </is>
      </c>
    </row>
    <row r="3">
      <c r="A3" s="5" t="inlineStr">
        <is>
          <t>Equity Method Investments and Joint Ventures [Abstract]</t>
        </is>
      </c>
      <c r="B3" s="3" t="inlineStr">
        <is>
          <t xml:space="preserve"> </t>
        </is>
      </c>
    </row>
    <row r="4">
      <c r="A4" s="3" t="inlineStr">
        <is>
          <t>Schedule of changes to USPB’s investment in NBP</t>
        </is>
      </c>
      <c r="B4" s="3" t="inlineStr">
        <is>
          <t xml:space="preserve">Schedule of changes to USPB’s investment in NBP
Investment at December 28, 2024 $ 169,381
Equity in net loss for thirteen-week period (10,263 )
Distributions –
Investment at March 29, 2025 $ 159,119
Investment at December 30, 2023 $ 162,597
Equity in net loss for thirteen-week period (682 )
Distributions –
Investment at March 30, 2024 $ 161,915 </t>
        </is>
      </c>
    </row>
    <row r="5">
      <c r="A5" s="3" t="inlineStr">
        <is>
          <t>Schedule of results of operations for NBP</t>
        </is>
      </c>
      <c r="B5" s="3" t="inlineStr">
        <is>
          <t>Schedule of results of operations for NBP
13-weeks ended 13-weeks ended
March 29, 2025 March 30, 2024
(unaudited) (unaudited)
Net sales $ 3,266,229 $ 2,830,002
Costs and expenses:
Cost of sales 3,249,974 2,752,743
Selling, general, and administrative expenses 30,638 37,372
Depreciation and amortization 41,692 34,538
Total costs and expenses 3,322,304 2,824,653
Operating (loss) income (56,075 ) 5,349
Other income (expense):
Interest income 11 41
Interest expense (11,541 ) (9,111 )
Net loss before taxes (67,605 ) (3,721 )
Income tax expense 519 195
Net loss $ (67,086 ) $ (3,526 )
NBP’s net loss attributable to USPB $ (10,112 ) $ (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mbers’ Capital (Tables)</t>
        </is>
      </c>
      <c r="B1" s="2" t="inlineStr">
        <is>
          <t>3 Months Ended</t>
        </is>
      </c>
    </row>
    <row r="2">
      <c r="B2" s="2" t="inlineStr">
        <is>
          <t>Mar. 29, 2025</t>
        </is>
      </c>
    </row>
    <row r="3">
      <c r="A3" s="5" t="inlineStr">
        <is>
          <t>Members Capital</t>
        </is>
      </c>
      <c r="B3" s="3" t="inlineStr">
        <is>
          <t xml:space="preserve"> </t>
        </is>
      </c>
    </row>
    <row r="4">
      <c r="A4" s="3" t="inlineStr">
        <is>
          <t>Schedule of reconciliation of members’ capital</t>
        </is>
      </c>
      <c r="B4" s="3" t="inlineStr">
        <is>
          <t xml:space="preserve">Schedule of reconciliation of members’ capital
Balance at December 28, 2024 $ 229,644
Net loss for the thirteen-week period ended March 29, 2025 (10,583 )
Balance at March 29, 2025 $ 219,061
Balance at December 30, 2023 $ 232,133
Net loss for the thirteen-week period ended March 30, 2024 (691 )
Member distributions
Class A ($0.45 per Class A unit) (330 )
Class B ($3.93 per Class B unit) (2,969 )
Balance at March 30, 2024 $ 228,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ounting Policies (Details - schedule of investments - certificates of deposit) - Certificates of Deposit [Member] $ in Thousands</t>
        </is>
      </c>
      <c r="B1" s="2" t="inlineStr">
        <is>
          <t>3 Months Ended</t>
        </is>
      </c>
    </row>
    <row r="2">
      <c r="B2" s="2" t="inlineStr">
        <is>
          <t>Mar. 29, 2025 USD ($)</t>
        </is>
      </c>
    </row>
    <row r="3">
      <c r="A3" s="3" t="inlineStr">
        <is>
          <t>Investments [Member]</t>
        </is>
      </c>
      <c r="B3" s="3" t="inlineStr">
        <is>
          <t xml:space="preserve"> </t>
        </is>
      </c>
    </row>
    <row r="4">
      <c r="A4" s="5" t="inlineStr">
        <is>
          <t>Cash and Cash Equivalents [Line Items]</t>
        </is>
      </c>
      <c r="B4" s="3" t="inlineStr">
        <is>
          <t xml:space="preserve"> </t>
        </is>
      </c>
    </row>
    <row r="5">
      <c r="A5" s="3" t="inlineStr">
        <is>
          <t>Investment date</t>
        </is>
      </c>
      <c r="B5" s="3" t="inlineStr">
        <is>
          <t>Dec. 19,  2024</t>
        </is>
      </c>
    </row>
    <row r="6">
      <c r="A6" s="3" t="inlineStr">
        <is>
          <t>Maturity date</t>
        </is>
      </c>
      <c r="B6" s="3" t="inlineStr">
        <is>
          <t>Jun. 20,  2025</t>
        </is>
      </c>
    </row>
    <row r="7">
      <c r="A7" s="3" t="inlineStr">
        <is>
          <t>Interest rate</t>
        </is>
      </c>
      <c r="B7" s="8" t="n">
        <v>0.0305</v>
      </c>
    </row>
    <row r="8">
      <c r="A8" s="3" t="inlineStr">
        <is>
          <t>Investment amount</t>
        </is>
      </c>
      <c r="B8" s="6" t="n">
        <v>10224357</v>
      </c>
    </row>
    <row r="9">
      <c r="A9" s="3" t="inlineStr">
        <is>
          <t>Investments 1 [Member]</t>
        </is>
      </c>
      <c r="B9" s="3" t="inlineStr">
        <is>
          <t xml:space="preserve"> </t>
        </is>
      </c>
    </row>
    <row r="10">
      <c r="A10" s="5" t="inlineStr">
        <is>
          <t>Cash and Cash Equivalents [Line Items]</t>
        </is>
      </c>
      <c r="B10" s="3" t="inlineStr">
        <is>
          <t xml:space="preserve"> </t>
        </is>
      </c>
    </row>
    <row r="11">
      <c r="A11" s="3" t="inlineStr">
        <is>
          <t>Investment date</t>
        </is>
      </c>
      <c r="B11" s="3" t="inlineStr">
        <is>
          <t>Jan. 30,  2025</t>
        </is>
      </c>
    </row>
    <row r="12">
      <c r="A12" s="3" t="inlineStr">
        <is>
          <t>Maturity date</t>
        </is>
      </c>
      <c r="B12" s="3" t="inlineStr">
        <is>
          <t>Jul. 31,  2025</t>
        </is>
      </c>
    </row>
    <row r="13">
      <c r="A13" s="3" t="inlineStr">
        <is>
          <t>Interest rate</t>
        </is>
      </c>
      <c r="B13" s="8" t="n">
        <v>0.0438</v>
      </c>
    </row>
    <row r="14">
      <c r="A14" s="3" t="inlineStr">
        <is>
          <t>Investment amount</t>
        </is>
      </c>
      <c r="B14" s="6" t="n">
        <v>10000000</v>
      </c>
    </row>
    <row r="15">
      <c r="A15" s="3" t="inlineStr">
        <is>
          <t>Investments 2 [Member]</t>
        </is>
      </c>
      <c r="B15" s="3" t="inlineStr">
        <is>
          <t xml:space="preserve"> </t>
        </is>
      </c>
    </row>
    <row r="16">
      <c r="A16" s="5" t="inlineStr">
        <is>
          <t>Cash and Cash Equivalents [Line Items]</t>
        </is>
      </c>
      <c r="B16" s="3" t="inlineStr">
        <is>
          <t xml:space="preserve"> </t>
        </is>
      </c>
    </row>
    <row r="17">
      <c r="A17" s="3" t="inlineStr">
        <is>
          <t>Investment date</t>
        </is>
      </c>
      <c r="B17" s="3" t="inlineStr">
        <is>
          <t>Oct.  03,  2024</t>
        </is>
      </c>
    </row>
    <row r="18">
      <c r="A18" s="3" t="inlineStr">
        <is>
          <t>Maturity date</t>
        </is>
      </c>
      <c r="B18" s="3" t="inlineStr">
        <is>
          <t>Oct.  02,  2025</t>
        </is>
      </c>
    </row>
    <row r="19">
      <c r="A19" s="3" t="inlineStr">
        <is>
          <t>Interest rate</t>
        </is>
      </c>
      <c r="B19" s="8" t="n">
        <v>0.0377</v>
      </c>
    </row>
    <row r="20">
      <c r="A20" s="3" t="inlineStr">
        <is>
          <t>Investment amount</t>
        </is>
      </c>
      <c r="B20" s="6" t="n">
        <v>1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ing Policies (Details - schedule of investments - treasury securities) - Treasury Securities [Member] - Investments [Member] $ in Thousands</t>
        </is>
      </c>
      <c r="B1" s="2" t="inlineStr">
        <is>
          <t>3 Months Ended</t>
        </is>
      </c>
    </row>
    <row r="2">
      <c r="B2" s="2" t="inlineStr">
        <is>
          <t>Mar. 29, 2025 USD ($)</t>
        </is>
      </c>
    </row>
    <row r="3">
      <c r="A3" s="5" t="inlineStr">
        <is>
          <t>Cash and Cash Equivalents [Line Items]</t>
        </is>
      </c>
      <c r="B3" s="3" t="inlineStr">
        <is>
          <t xml:space="preserve"> </t>
        </is>
      </c>
    </row>
    <row r="4">
      <c r="A4" s="3" t="inlineStr">
        <is>
          <t>Investment date</t>
        </is>
      </c>
      <c r="B4" s="3" t="inlineStr">
        <is>
          <t>Jan. 31,  2025</t>
        </is>
      </c>
    </row>
    <row r="5">
      <c r="A5" s="3" t="inlineStr">
        <is>
          <t>Maturity date</t>
        </is>
      </c>
      <c r="B5" s="3" t="inlineStr">
        <is>
          <t>Aug. 31,  2025</t>
        </is>
      </c>
    </row>
    <row r="6">
      <c r="A6" s="3" t="inlineStr">
        <is>
          <t>Interest rate</t>
        </is>
      </c>
      <c r="B6" s="8" t="n">
        <v>0.0461</v>
      </c>
    </row>
    <row r="7">
      <c r="A7" s="3" t="inlineStr">
        <is>
          <t>Investment amount</t>
        </is>
      </c>
      <c r="B7" s="6" t="n">
        <v>98353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ing Policies (Details Narrative) - USD ($) $ in Millions</t>
        </is>
      </c>
      <c r="B1" s="2" t="inlineStr">
        <is>
          <t>Mar. 29, 2025</t>
        </is>
      </c>
      <c r="C1" s="2" t="inlineStr">
        <is>
          <t>Dec. 28, 2024</t>
        </is>
      </c>
    </row>
    <row r="2">
      <c r="A2" s="3" t="inlineStr">
        <is>
          <t>Cash and cash equivalents</t>
        </is>
      </c>
      <c r="B2" s="9" t="n">
        <v>28.2</v>
      </c>
      <c r="C2" s="6" t="n">
        <v>39</v>
      </c>
    </row>
    <row r="3">
      <c r="A3" s="3" t="inlineStr">
        <is>
          <t>Accrued accounting expenses</t>
        </is>
      </c>
      <c r="B3" s="9" t="n">
        <v>0.1</v>
      </c>
      <c r="C3" s="3" t="inlineStr">
        <is>
          <t xml:space="preserve"> </t>
        </is>
      </c>
    </row>
    <row r="4">
      <c r="A4" s="3" t="inlineStr">
        <is>
          <t>National Beef Packing Company Llc [Member]</t>
        </is>
      </c>
      <c r="B4" s="3" t="inlineStr">
        <is>
          <t xml:space="preserve"> </t>
        </is>
      </c>
      <c r="C4" s="3" t="inlineStr">
        <is>
          <t xml:space="preserve"> </t>
        </is>
      </c>
    </row>
    <row r="5">
      <c r="A5" s="3" t="inlineStr">
        <is>
          <t>Equity investment ownership percentage</t>
        </is>
      </c>
      <c r="B5" s="10" t="n">
        <v>0.150729</v>
      </c>
      <c r="C5"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ncompetition Agreement (Details Narrative) - USD ($) $ in Millions</t>
        </is>
      </c>
      <c r="B1" s="2" t="inlineStr">
        <is>
          <t>Mar. 29, 2025</t>
        </is>
      </c>
      <c r="C1" s="2" t="inlineStr">
        <is>
          <t>Dec. 28, 2024</t>
        </is>
      </c>
    </row>
    <row r="2">
      <c r="A2" s="5" t="inlineStr">
        <is>
          <t>Noncompetition Agreement</t>
        </is>
      </c>
      <c r="B2" s="3" t="inlineStr">
        <is>
          <t xml:space="preserve"> </t>
        </is>
      </c>
      <c r="C2" s="3" t="inlineStr">
        <is>
          <t xml:space="preserve"> </t>
        </is>
      </c>
    </row>
    <row r="3">
      <c r="A3" s="3" t="inlineStr">
        <is>
          <t>Contractual obligation</t>
        </is>
      </c>
      <c r="B3" s="9" t="n">
        <v>0.3</v>
      </c>
      <c r="C3" s="9" t="n">
        <v>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Parenthetical) - shares</t>
        </is>
      </c>
      <c r="B1" s="2" t="inlineStr">
        <is>
          <t>Mar. 29, 2025</t>
        </is>
      </c>
      <c r="C1" s="2" t="inlineStr">
        <is>
          <t>Dec. 28, 2024</t>
        </is>
      </c>
    </row>
    <row r="2">
      <c r="A2" s="3" t="inlineStr">
        <is>
          <t>Class A Units [Member]</t>
        </is>
      </c>
      <c r="B2" s="3" t="inlineStr">
        <is>
          <t xml:space="preserve"> </t>
        </is>
      </c>
      <c r="C2" s="3" t="inlineStr">
        <is>
          <t xml:space="preserve"> </t>
        </is>
      </c>
    </row>
    <row r="3">
      <c r="A3" s="3" t="inlineStr">
        <is>
          <t>Members' capital, units authorized</t>
        </is>
      </c>
      <c r="B3" s="4" t="n">
        <v>735385</v>
      </c>
      <c r="C3" s="4" t="n">
        <v>735385</v>
      </c>
    </row>
    <row r="4">
      <c r="A4" s="3" t="inlineStr">
        <is>
          <t>Members' capital, units issued</t>
        </is>
      </c>
      <c r="B4" s="4" t="n">
        <v>735385</v>
      </c>
      <c r="C4" s="4" t="n">
        <v>735385</v>
      </c>
    </row>
    <row r="5">
      <c r="A5" s="3" t="inlineStr">
        <is>
          <t>Members' capital, units outstanding</t>
        </is>
      </c>
      <c r="B5" s="4" t="n">
        <v>735385</v>
      </c>
      <c r="C5" s="4" t="n">
        <v>735385</v>
      </c>
    </row>
    <row r="6">
      <c r="A6" s="3" t="inlineStr">
        <is>
          <t>Class B Units [Member]</t>
        </is>
      </c>
      <c r="B6" s="3" t="inlineStr">
        <is>
          <t xml:space="preserve"> </t>
        </is>
      </c>
      <c r="C6" s="3" t="inlineStr">
        <is>
          <t xml:space="preserve"> </t>
        </is>
      </c>
    </row>
    <row r="7">
      <c r="A7" s="3" t="inlineStr">
        <is>
          <t>Members' capital, units authorized</t>
        </is>
      </c>
      <c r="B7" s="4" t="n">
        <v>755385</v>
      </c>
      <c r="C7" s="4" t="n">
        <v>755385</v>
      </c>
    </row>
    <row r="8">
      <c r="A8" s="3" t="inlineStr">
        <is>
          <t>Members' capital, units issued</t>
        </is>
      </c>
      <c r="B8" s="4" t="n">
        <v>755385</v>
      </c>
      <c r="C8" s="4" t="n">
        <v>755385</v>
      </c>
    </row>
    <row r="9">
      <c r="A9" s="3" t="inlineStr">
        <is>
          <t>Members' capital, units outstanding</t>
        </is>
      </c>
      <c r="B9" s="4" t="n">
        <v>755385</v>
      </c>
      <c r="C9" s="4" t="n">
        <v>75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Compensation Plans (Details) - USD ($) $ in Thousands</t>
        </is>
      </c>
      <c r="B1" s="2" t="inlineStr">
        <is>
          <t>Mar. 29, 2025</t>
        </is>
      </c>
      <c r="C1" s="2" t="inlineStr">
        <is>
          <t>Feb. 28, 2024</t>
        </is>
      </c>
    </row>
    <row r="2">
      <c r="A2" s="5" t="inlineStr">
        <is>
          <t>Retirement Benefits [Abstract]</t>
        </is>
      </c>
      <c r="B2" s="3" t="inlineStr">
        <is>
          <t xml:space="preserve"> </t>
        </is>
      </c>
      <c r="C2" s="3" t="inlineStr">
        <is>
          <t xml:space="preserve"> </t>
        </is>
      </c>
    </row>
    <row r="3">
      <c r="A3" s="3" t="inlineStr">
        <is>
          <t>Current phantom unit</t>
        </is>
      </c>
      <c r="B3" s="6" t="n">
        <v>1691</v>
      </c>
      <c r="C3" s="6" t="n">
        <v>1703</v>
      </c>
    </row>
    <row r="4">
      <c r="A4" s="3" t="inlineStr">
        <is>
          <t>Long-term phantom unit</t>
        </is>
      </c>
      <c r="B4" s="4" t="n">
        <v>6763</v>
      </c>
      <c r="C4" s="4" t="n">
        <v>6810</v>
      </c>
    </row>
    <row r="5">
      <c r="A5" s="3" t="inlineStr">
        <is>
          <t>Total phantom accrual</t>
        </is>
      </c>
      <c r="B5" s="6" t="n">
        <v>8454</v>
      </c>
      <c r="C5" s="6" t="n">
        <v>85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Compensation Plans (Details Narrative) - USD ($) $ in Thousands</t>
        </is>
      </c>
      <c r="B1" s="2" t="inlineStr">
        <is>
          <t>Mar. 29, 2025</t>
        </is>
      </c>
      <c r="C1" s="2" t="inlineStr">
        <is>
          <t>Dec. 28, 2024</t>
        </is>
      </c>
    </row>
    <row r="2">
      <c r="A2" s="5" t="inlineStr">
        <is>
          <t>Share-Based Compensation Arrangement by Share-Based Payment Award [Line Items]</t>
        </is>
      </c>
      <c r="B2" s="3" t="inlineStr">
        <is>
          <t xml:space="preserve"> </t>
        </is>
      </c>
      <c r="C2" s="3" t="inlineStr">
        <is>
          <t xml:space="preserve"> </t>
        </is>
      </c>
    </row>
    <row r="3">
      <c r="A3" s="3" t="inlineStr">
        <is>
          <t>Accrued compensation and benefits</t>
        </is>
      </c>
      <c r="B3" s="6" t="n">
        <v>1838</v>
      </c>
      <c r="C3" s="6" t="n">
        <v>2413</v>
      </c>
    </row>
    <row r="4">
      <c r="A4" s="3" t="inlineStr">
        <is>
          <t>Management Phantom Unit Plan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Accrued Liabilities, Current</t>
        </is>
      </c>
      <c r="B6" s="4" t="n">
        <v>8500</v>
      </c>
      <c r="C6" s="4" t="n">
        <v>8500</v>
      </c>
    </row>
    <row r="7">
      <c r="A7" s="3" t="inlineStr">
        <is>
          <t>Cash Incentive And Bonus Plans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Accrued compensation and benefits</t>
        </is>
      </c>
      <c r="B9" s="6" t="n">
        <v>400</v>
      </c>
      <c r="C9" s="6" t="n">
        <v>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Delivery Right Lease Income (Details Narrative) $ in Millions</t>
        </is>
      </c>
      <c r="B1" s="2" t="inlineStr">
        <is>
          <t>3 Months Ended</t>
        </is>
      </c>
    </row>
    <row r="2">
      <c r="B2" s="2" t="inlineStr">
        <is>
          <t>Mar. 29, 2025 USD ($)</t>
        </is>
      </c>
    </row>
    <row r="3">
      <c r="A3" s="3" t="inlineStr">
        <is>
          <t>Other Income [Member]</t>
        </is>
      </c>
      <c r="B3" s="3" t="inlineStr">
        <is>
          <t xml:space="preserve"> </t>
        </is>
      </c>
    </row>
    <row r="4">
      <c r="A4" s="3" t="inlineStr">
        <is>
          <t>Delivery right lease income</t>
        </is>
      </c>
      <c r="B4"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Unit (Details) - USD ($) $ / shares in Units, $ in Thousands</t>
        </is>
      </c>
      <c r="B1" s="2" t="inlineStr">
        <is>
          <t>3 Months Ended</t>
        </is>
      </c>
    </row>
    <row r="2">
      <c r="B2" s="2" t="inlineStr">
        <is>
          <t>Mar. 29, 2025</t>
        </is>
      </c>
      <c r="C2" s="2" t="inlineStr">
        <is>
          <t>Mar. 30, 2024</t>
        </is>
      </c>
    </row>
    <row r="3">
      <c r="A3" s="3" t="inlineStr">
        <is>
          <t>Class A Units [Member]</t>
        </is>
      </c>
      <c r="B3" s="3" t="inlineStr">
        <is>
          <t xml:space="preserve"> </t>
        </is>
      </c>
      <c r="C3" s="3" t="inlineStr">
        <is>
          <t xml:space="preserve"> </t>
        </is>
      </c>
    </row>
    <row r="4">
      <c r="A4" s="5" t="inlineStr">
        <is>
          <t>Earnings Per Share, Basic, by Common Class, Including Two Class Method [Line Items]</t>
        </is>
      </c>
      <c r="B4" s="3" t="inlineStr">
        <is>
          <t xml:space="preserve"> </t>
        </is>
      </c>
      <c r="C4" s="3" t="inlineStr">
        <is>
          <t xml:space="preserve"> </t>
        </is>
      </c>
    </row>
    <row r="5">
      <c r="A5" s="3" t="inlineStr">
        <is>
          <t>Income attributable to USPB available to unitholders (numerator)</t>
        </is>
      </c>
      <c r="B5" s="6" t="n">
        <v>-1058</v>
      </c>
      <c r="C5" s="6" t="n">
        <v>-69</v>
      </c>
    </row>
    <row r="6">
      <c r="A6" s="3" t="inlineStr">
        <is>
          <t>Weighted average outstanding units, Basic</t>
        </is>
      </c>
      <c r="B6" s="4" t="n">
        <v>735385</v>
      </c>
      <c r="C6" s="4" t="n">
        <v>735385</v>
      </c>
    </row>
    <row r="7">
      <c r="A7" s="3" t="inlineStr">
        <is>
          <t>Weighted average outstanding units, Diluted</t>
        </is>
      </c>
      <c r="B7" s="4" t="n">
        <v>735385</v>
      </c>
      <c r="C7" s="4" t="n">
        <v>735385</v>
      </c>
    </row>
    <row r="8">
      <c r="A8" s="3" t="inlineStr">
        <is>
          <t>Income per unit, Basic</t>
        </is>
      </c>
      <c r="B8" s="7" t="n">
        <v>-1.44</v>
      </c>
      <c r="C8" s="7" t="n">
        <v>-0.09</v>
      </c>
    </row>
    <row r="9">
      <c r="A9" s="3" t="inlineStr">
        <is>
          <t>Income per unit, Diluted</t>
        </is>
      </c>
      <c r="B9" s="7" t="n">
        <v>-1.44</v>
      </c>
      <c r="C9" s="7" t="n">
        <v>-0.09</v>
      </c>
    </row>
    <row r="10">
      <c r="A10" s="3" t="inlineStr">
        <is>
          <t>Class B Units [Member]</t>
        </is>
      </c>
      <c r="B10" s="3" t="inlineStr">
        <is>
          <t xml:space="preserve"> </t>
        </is>
      </c>
      <c r="C10" s="3" t="inlineStr">
        <is>
          <t xml:space="preserve"> </t>
        </is>
      </c>
    </row>
    <row r="11">
      <c r="A11" s="5" t="inlineStr">
        <is>
          <t>Earnings Per Share, Basic, by Common Class, Including Two Class Method [Line Items]</t>
        </is>
      </c>
      <c r="B11" s="3" t="inlineStr">
        <is>
          <t xml:space="preserve"> </t>
        </is>
      </c>
      <c r="C11" s="3" t="inlineStr">
        <is>
          <t xml:space="preserve"> </t>
        </is>
      </c>
    </row>
    <row r="12">
      <c r="A12" s="3" t="inlineStr">
        <is>
          <t>Income attributable to USPB available to unitholders (numerator)</t>
        </is>
      </c>
      <c r="B12" s="6" t="n">
        <v>-9524</v>
      </c>
      <c r="C12" s="6" t="n">
        <v>-622</v>
      </c>
    </row>
    <row r="13">
      <c r="A13" s="3" t="inlineStr">
        <is>
          <t>Weighted average outstanding units, Basic</t>
        </is>
      </c>
      <c r="B13" s="4" t="n">
        <v>755385</v>
      </c>
      <c r="C13" s="4" t="n">
        <v>755385</v>
      </c>
    </row>
    <row r="14">
      <c r="A14" s="3" t="inlineStr">
        <is>
          <t>Weighted average outstanding units, Diluted</t>
        </is>
      </c>
      <c r="B14" s="4" t="n">
        <v>755385</v>
      </c>
      <c r="C14" s="4" t="n">
        <v>755385</v>
      </c>
    </row>
    <row r="15">
      <c r="A15" s="3" t="inlineStr">
        <is>
          <t>Income per unit, Basic</t>
        </is>
      </c>
      <c r="B15" s="7" t="n">
        <v>-12.61</v>
      </c>
      <c r="C15" s="7" t="n">
        <v>-0.82</v>
      </c>
    </row>
    <row r="16">
      <c r="A16" s="3" t="inlineStr">
        <is>
          <t>Income per unit, Diluted</t>
        </is>
      </c>
      <c r="B16" s="7" t="n">
        <v>-12.61</v>
      </c>
      <c r="C16" s="7" t="n">
        <v>-0.8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Beef Packing Company, LLC (Details - Investment rollforward) - USD ($) $ in Thousands</t>
        </is>
      </c>
      <c r="B1" s="2" t="inlineStr">
        <is>
          <t>3 Months Ended</t>
        </is>
      </c>
    </row>
    <row r="2">
      <c r="B2" s="2" t="inlineStr">
        <is>
          <t>Mar. 29, 2025</t>
        </is>
      </c>
      <c r="C2" s="2" t="inlineStr">
        <is>
          <t>Mar. 30, 2024</t>
        </is>
      </c>
    </row>
    <row r="3">
      <c r="A3" s="5" t="inlineStr">
        <is>
          <t>Equity Method Investments and Joint Ventures [Abstract]</t>
        </is>
      </c>
      <c r="B3" s="3" t="inlineStr">
        <is>
          <t xml:space="preserve"> </t>
        </is>
      </c>
      <c r="C3" s="3" t="inlineStr">
        <is>
          <t xml:space="preserve"> </t>
        </is>
      </c>
    </row>
    <row r="4">
      <c r="A4" s="3" t="inlineStr">
        <is>
          <t>Beginning investment balance</t>
        </is>
      </c>
      <c r="B4" s="6" t="n">
        <v>169381</v>
      </c>
      <c r="C4" s="6" t="n">
        <v>162597</v>
      </c>
    </row>
    <row r="5">
      <c r="A5" s="3" t="inlineStr">
        <is>
          <t>Equity in net income loss for the period</t>
        </is>
      </c>
      <c r="B5" s="4" t="n">
        <v>-10263</v>
      </c>
      <c r="C5" s="4" t="n">
        <v>-682</v>
      </c>
    </row>
    <row r="6">
      <c r="A6" s="3" t="inlineStr">
        <is>
          <t>Distributions</t>
        </is>
      </c>
      <c r="B6" s="4" t="n">
        <v>0</v>
      </c>
      <c r="C6" s="4" t="n">
        <v>0</v>
      </c>
    </row>
    <row r="7">
      <c r="A7" s="3" t="inlineStr">
        <is>
          <t>Ending investment balance</t>
        </is>
      </c>
      <c r="B7" s="6" t="n">
        <v>159119</v>
      </c>
      <c r="C7" s="6" t="n">
        <v>16191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Beef Packing Company, LLC (Details - Summary of operations) - USD ($) $ in Thousands</t>
        </is>
      </c>
      <c r="B1" s="2" t="inlineStr">
        <is>
          <t>3 Months Ended</t>
        </is>
      </c>
    </row>
    <row r="2">
      <c r="B2" s="2" t="inlineStr">
        <is>
          <t>Mar. 29, 2025</t>
        </is>
      </c>
      <c r="C2" s="2" t="inlineStr">
        <is>
          <t>Mar. 30, 2024</t>
        </is>
      </c>
    </row>
    <row r="3">
      <c r="A3" s="5" t="inlineStr">
        <is>
          <t>Equity Method Investments and Joint Ventures [Abstract]</t>
        </is>
      </c>
      <c r="B3" s="3" t="inlineStr">
        <is>
          <t xml:space="preserve"> </t>
        </is>
      </c>
      <c r="C3" s="3" t="inlineStr">
        <is>
          <t xml:space="preserve"> </t>
        </is>
      </c>
    </row>
    <row r="4">
      <c r="A4" s="3" t="inlineStr">
        <is>
          <t>Net sales</t>
        </is>
      </c>
      <c r="B4" s="6" t="n">
        <v>3266229</v>
      </c>
      <c r="C4" s="6" t="n">
        <v>2830002</v>
      </c>
    </row>
    <row r="5">
      <c r="A5" s="5" t="inlineStr">
        <is>
          <t>Costs and expenses:</t>
        </is>
      </c>
      <c r="B5" s="3" t="inlineStr">
        <is>
          <t xml:space="preserve"> </t>
        </is>
      </c>
      <c r="C5" s="3" t="inlineStr">
        <is>
          <t xml:space="preserve"> </t>
        </is>
      </c>
    </row>
    <row r="6">
      <c r="A6" s="3" t="inlineStr">
        <is>
          <t>Cost of sales</t>
        </is>
      </c>
      <c r="B6" s="4" t="n">
        <v>3249974</v>
      </c>
      <c r="C6" s="4" t="n">
        <v>2752743</v>
      </c>
    </row>
    <row r="7">
      <c r="A7" s="3" t="inlineStr">
        <is>
          <t>Selling, general, and administrative expenses</t>
        </is>
      </c>
      <c r="B7" s="4" t="n">
        <v>30638</v>
      </c>
      <c r="C7" s="4" t="n">
        <v>37372</v>
      </c>
    </row>
    <row r="8">
      <c r="A8" s="3" t="inlineStr">
        <is>
          <t>Depreciation and amortization</t>
        </is>
      </c>
      <c r="B8" s="4" t="n">
        <v>41692</v>
      </c>
      <c r="C8" s="4" t="n">
        <v>34538</v>
      </c>
    </row>
    <row r="9">
      <c r="A9" s="3" t="inlineStr">
        <is>
          <t>Total costs and expenses</t>
        </is>
      </c>
      <c r="B9" s="4" t="n">
        <v>3322304</v>
      </c>
      <c r="C9" s="4" t="n">
        <v>2824653</v>
      </c>
    </row>
    <row r="10">
      <c r="A10" s="3" t="inlineStr">
        <is>
          <t>Operating (loss) income</t>
        </is>
      </c>
      <c r="B10" s="4" t="n">
        <v>-56075</v>
      </c>
      <c r="C10" s="4" t="n">
        <v>5349</v>
      </c>
    </row>
    <row r="11">
      <c r="A11" s="5" t="inlineStr">
        <is>
          <t>Other income (expense):</t>
        </is>
      </c>
      <c r="B11" s="3" t="inlineStr">
        <is>
          <t xml:space="preserve"> </t>
        </is>
      </c>
      <c r="C11" s="3" t="inlineStr">
        <is>
          <t xml:space="preserve"> </t>
        </is>
      </c>
    </row>
    <row r="12">
      <c r="A12" s="3" t="inlineStr">
        <is>
          <t>Interest income</t>
        </is>
      </c>
      <c r="B12" s="4" t="n">
        <v>11</v>
      </c>
      <c r="C12" s="4" t="n">
        <v>41</v>
      </c>
    </row>
    <row r="13">
      <c r="A13" s="3" t="inlineStr">
        <is>
          <t>Interest expense</t>
        </is>
      </c>
      <c r="B13" s="4" t="n">
        <v>-11541</v>
      </c>
      <c r="C13" s="4" t="n">
        <v>-9111</v>
      </c>
    </row>
    <row r="14">
      <c r="A14" s="3" t="inlineStr">
        <is>
          <t>Net loss before taxes</t>
        </is>
      </c>
      <c r="B14" s="4" t="n">
        <v>-67605</v>
      </c>
      <c r="C14" s="4" t="n">
        <v>-3721</v>
      </c>
    </row>
    <row r="15">
      <c r="A15" s="3" t="inlineStr">
        <is>
          <t>Income tax expense</t>
        </is>
      </c>
      <c r="B15" s="4" t="n">
        <v>519</v>
      </c>
      <c r="C15" s="4" t="n">
        <v>195</v>
      </c>
    </row>
    <row r="16">
      <c r="A16" s="3" t="inlineStr">
        <is>
          <t>Net loss</t>
        </is>
      </c>
      <c r="B16" s="4" t="n">
        <v>-67086</v>
      </c>
      <c r="C16" s="4" t="n">
        <v>-3526</v>
      </c>
    </row>
    <row r="17">
      <c r="A17" s="3" t="inlineStr">
        <is>
          <t>NBP’s net loss attributable to USPB</t>
        </is>
      </c>
      <c r="B17" s="6" t="n">
        <v>-10112</v>
      </c>
      <c r="C17" s="6" t="n">
        <v>-53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Mar. 29, 2025</t>
        </is>
      </c>
      <c r="C1" s="2" t="inlineStr">
        <is>
          <t>Dec. 28, 2024</t>
        </is>
      </c>
    </row>
    <row r="2">
      <c r="A2" s="5" t="inlineStr">
        <is>
          <t>Income Tax Disclosure [Abstract]</t>
        </is>
      </c>
      <c r="B2" s="3" t="inlineStr">
        <is>
          <t xml:space="preserve"> </t>
        </is>
      </c>
      <c r="C2" s="3" t="inlineStr">
        <is>
          <t xml:space="preserve"> </t>
        </is>
      </c>
    </row>
    <row r="3">
      <c r="A3" s="3" t="inlineStr">
        <is>
          <t>State income tax payable</t>
        </is>
      </c>
      <c r="B3" s="9" t="n">
        <v>0.2</v>
      </c>
      <c r="C3" s="9"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and Loan Agreements (Details Narrative) - USD ($) $ in Millions</t>
        </is>
      </c>
      <c r="B1" s="2" t="inlineStr">
        <is>
          <t>3 Months Ended</t>
        </is>
      </c>
    </row>
    <row r="2">
      <c r="B2" s="2" t="inlineStr">
        <is>
          <t>Mar. 29, 2025</t>
        </is>
      </c>
      <c r="C2" s="2" t="inlineStr">
        <is>
          <t>Jul. 06, 2023</t>
        </is>
      </c>
    </row>
    <row r="3">
      <c r="A3" s="5" t="inlineStr">
        <is>
          <t>Line of Credit Facility [Line Items]</t>
        </is>
      </c>
      <c r="B3" s="3" t="inlineStr">
        <is>
          <t xml:space="preserve"> </t>
        </is>
      </c>
      <c r="C3" s="3" t="inlineStr">
        <is>
          <t xml:space="preserve"> </t>
        </is>
      </c>
    </row>
    <row r="4">
      <c r="A4" s="3" t="inlineStr">
        <is>
          <t>Interest rate percentage</t>
        </is>
      </c>
      <c r="B4" s="3" t="inlineStr">
        <is>
          <t xml:space="preserve"> </t>
        </is>
      </c>
      <c r="C4" s="11" t="n">
        <v>0</v>
      </c>
    </row>
    <row r="5">
      <c r="A5" s="3" t="inlineStr">
        <is>
          <t>Co Bank [Member] | Revolving Credit Facility [Member]</t>
        </is>
      </c>
      <c r="B5" s="3" t="inlineStr">
        <is>
          <t xml:space="preserve"> </t>
        </is>
      </c>
      <c r="C5" s="3" t="inlineStr">
        <is>
          <t xml:space="preserve"> </t>
        </is>
      </c>
    </row>
    <row r="6">
      <c r="A6" s="5" t="inlineStr">
        <is>
          <t>Line of Credit Facility [Line Items]</t>
        </is>
      </c>
      <c r="B6" s="3" t="inlineStr">
        <is>
          <t xml:space="preserve"> </t>
        </is>
      </c>
      <c r="C6" s="3" t="inlineStr">
        <is>
          <t xml:space="preserve"> </t>
        </is>
      </c>
    </row>
    <row r="7">
      <c r="A7" s="3" t="inlineStr">
        <is>
          <t>Credit line maximum borrowing capacity</t>
        </is>
      </c>
      <c r="B7" s="6" t="n">
        <v>1</v>
      </c>
      <c r="C7" s="3" t="inlineStr">
        <is>
          <t xml:space="preserve"> </t>
        </is>
      </c>
    </row>
    <row r="8">
      <c r="A8" s="3" t="inlineStr">
        <is>
          <t>Credit line expiration date</t>
        </is>
      </c>
      <c r="B8" s="3" t="inlineStr">
        <is>
          <t>Jun. 30,  2025</t>
        </is>
      </c>
      <c r="C8" s="3" t="inlineStr">
        <is>
          <t xml:space="preserve"> </t>
        </is>
      </c>
    </row>
    <row r="9">
      <c r="A9" s="3" t="inlineStr">
        <is>
          <t>Credit line, remaining borrowing capacity</t>
        </is>
      </c>
      <c r="B9" s="6" t="n">
        <v>1</v>
      </c>
      <c r="C9"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Members' Capital (Details) - USD ($) $ in Thousands</t>
        </is>
      </c>
      <c r="B1" s="2" t="inlineStr">
        <is>
          <t>3 Months Ended</t>
        </is>
      </c>
    </row>
    <row r="2">
      <c r="B2" s="2" t="inlineStr">
        <is>
          <t>Mar. 29, 2025</t>
        </is>
      </c>
      <c r="C2" s="2" t="inlineStr">
        <is>
          <t>Mar. 30, 2024</t>
        </is>
      </c>
    </row>
    <row r="3">
      <c r="A3" s="3" t="inlineStr">
        <is>
          <t>Beginning balance</t>
        </is>
      </c>
      <c r="B3" s="6" t="n">
        <v>229644</v>
      </c>
      <c r="C3" s="6" t="n">
        <v>232133</v>
      </c>
    </row>
    <row r="4">
      <c r="A4" s="3" t="inlineStr">
        <is>
          <t>Allocation of net income loss</t>
        </is>
      </c>
      <c r="B4" s="4" t="n">
        <v>-10583</v>
      </c>
      <c r="C4" s="4" t="n">
        <v>-691</v>
      </c>
    </row>
    <row r="5">
      <c r="A5" s="3" t="inlineStr">
        <is>
          <t>Ending balance</t>
        </is>
      </c>
      <c r="B5" s="6" t="n">
        <v>219061</v>
      </c>
      <c r="C5" s="4" t="n">
        <v>228143</v>
      </c>
    </row>
    <row r="6">
      <c r="A6" s="3" t="inlineStr">
        <is>
          <t>Class A Units [Member]</t>
        </is>
      </c>
      <c r="B6" s="3" t="inlineStr">
        <is>
          <t xml:space="preserve"> </t>
        </is>
      </c>
      <c r="C6" s="3" t="inlineStr">
        <is>
          <t xml:space="preserve"> </t>
        </is>
      </c>
    </row>
    <row r="7">
      <c r="A7" s="3" t="inlineStr">
        <is>
          <t>Member distributions</t>
        </is>
      </c>
      <c r="B7" s="3" t="inlineStr">
        <is>
          <t xml:space="preserve"> </t>
        </is>
      </c>
      <c r="C7" s="4" t="n">
        <v>-330</v>
      </c>
    </row>
    <row r="8">
      <c r="A8" s="3" t="inlineStr">
        <is>
          <t>Class B Units [Member]</t>
        </is>
      </c>
      <c r="B8" s="3" t="inlineStr">
        <is>
          <t xml:space="preserve"> </t>
        </is>
      </c>
      <c r="C8" s="3" t="inlineStr">
        <is>
          <t xml:space="preserve"> </t>
        </is>
      </c>
    </row>
    <row r="9">
      <c r="A9" s="3" t="inlineStr">
        <is>
          <t>Member distributions</t>
        </is>
      </c>
      <c r="B9" s="3" t="inlineStr">
        <is>
          <t xml:space="preserve"> </t>
        </is>
      </c>
      <c r="C9" s="6" t="n">
        <v>-296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29, 2025</t>
        </is>
      </c>
      <c r="C2" s="2" t="inlineStr">
        <is>
          <t>Mar. 30, 2024</t>
        </is>
      </c>
    </row>
    <row r="3">
      <c r="A3" s="3" t="inlineStr">
        <is>
          <t>Net sales</t>
        </is>
      </c>
      <c r="B3" s="6" t="n">
        <v>0</v>
      </c>
      <c r="C3" s="6" t="n">
        <v>0</v>
      </c>
    </row>
    <row r="4">
      <c r="A4" s="5" t="inlineStr">
        <is>
          <t>Costs and expenses:</t>
        </is>
      </c>
      <c r="B4" s="3" t="inlineStr">
        <is>
          <t xml:space="preserve"> </t>
        </is>
      </c>
      <c r="C4" s="3" t="inlineStr">
        <is>
          <t xml:space="preserve"> </t>
        </is>
      </c>
    </row>
    <row r="5">
      <c r="A5" s="3" t="inlineStr">
        <is>
          <t>Cost of sales</t>
        </is>
      </c>
      <c r="B5" s="4" t="n">
        <v>0</v>
      </c>
      <c r="C5" s="4" t="n">
        <v>0</v>
      </c>
    </row>
    <row r="6">
      <c r="A6" s="3" t="inlineStr">
        <is>
          <t>Selling, general, and administrative expenses</t>
        </is>
      </c>
      <c r="B6" s="4" t="n">
        <v>959</v>
      </c>
      <c r="C6" s="4" t="n">
        <v>1038</v>
      </c>
    </row>
    <row r="7">
      <c r="A7" s="3" t="inlineStr">
        <is>
          <t>Depreciation and amortization</t>
        </is>
      </c>
      <c r="B7" s="4" t="n">
        <v>3</v>
      </c>
      <c r="C7" s="4" t="n">
        <v>4</v>
      </c>
    </row>
    <row r="8">
      <c r="A8" s="3" t="inlineStr">
        <is>
          <t>Total costs and expenses</t>
        </is>
      </c>
      <c r="B8" s="4" t="n">
        <v>962</v>
      </c>
      <c r="C8" s="4" t="n">
        <v>1042</v>
      </c>
    </row>
    <row r="9">
      <c r="A9" s="3" t="inlineStr">
        <is>
          <t>Operating loss</t>
        </is>
      </c>
      <c r="B9" s="4" t="n">
        <v>-962</v>
      </c>
      <c r="C9" s="4" t="n">
        <v>-1042</v>
      </c>
    </row>
    <row r="10">
      <c r="A10" s="5" t="inlineStr">
        <is>
          <t>Other income:</t>
        </is>
      </c>
      <c r="B10" s="3" t="inlineStr">
        <is>
          <t xml:space="preserve"> </t>
        </is>
      </c>
      <c r="C10" s="3" t="inlineStr">
        <is>
          <t xml:space="preserve"> </t>
        </is>
      </c>
    </row>
    <row r="11">
      <c r="A11" s="3" t="inlineStr">
        <is>
          <t>Interest income</t>
        </is>
      </c>
      <c r="B11" s="4" t="n">
        <v>607</v>
      </c>
      <c r="C11" s="4" t="n">
        <v>853</v>
      </c>
    </row>
    <row r="12">
      <c r="A12" s="3" t="inlineStr">
        <is>
          <t>Equity in net loss of National Beef Packing Company, LLC</t>
        </is>
      </c>
      <c r="B12" s="4" t="n">
        <v>-10263</v>
      </c>
      <c r="C12" s="4" t="n">
        <v>-682</v>
      </c>
    </row>
    <row r="13">
      <c r="A13" s="3" t="inlineStr">
        <is>
          <t>Other income, net</t>
        </is>
      </c>
      <c r="B13" s="4" t="n">
        <v>35</v>
      </c>
      <c r="C13" s="4" t="n">
        <v>180</v>
      </c>
    </row>
    <row r="14">
      <c r="A14" s="3" t="inlineStr">
        <is>
          <t>Total other income</t>
        </is>
      </c>
      <c r="B14" s="4" t="n">
        <v>-9621</v>
      </c>
      <c r="C14" s="4" t="n">
        <v>351</v>
      </c>
    </row>
    <row r="15">
      <c r="A15" s="3" t="inlineStr">
        <is>
          <t>Net loss</t>
        </is>
      </c>
      <c r="B15" s="6" t="n">
        <v>-10583</v>
      </c>
      <c r="C15" s="6" t="n">
        <v>-691</v>
      </c>
    </row>
    <row r="16">
      <c r="A16" s="3" t="inlineStr">
        <is>
          <t>Class A Units [Member]</t>
        </is>
      </c>
      <c r="B16" s="3" t="inlineStr">
        <is>
          <t xml:space="preserve"> </t>
        </is>
      </c>
      <c r="C16" s="3" t="inlineStr">
        <is>
          <t xml:space="preserve"> </t>
        </is>
      </c>
    </row>
    <row r="17">
      <c r="A17" s="5" t="inlineStr">
        <is>
          <t>Loss per unit:</t>
        </is>
      </c>
      <c r="B17" s="3" t="inlineStr">
        <is>
          <t xml:space="preserve"> </t>
        </is>
      </c>
      <c r="C17" s="3" t="inlineStr">
        <is>
          <t xml:space="preserve"> </t>
        </is>
      </c>
    </row>
    <row r="18">
      <c r="A18" s="3" t="inlineStr">
        <is>
          <t>Loss per unit, basic</t>
        </is>
      </c>
      <c r="B18" s="7" t="n">
        <v>-1.44</v>
      </c>
      <c r="C18" s="7" t="n">
        <v>-0.09</v>
      </c>
    </row>
    <row r="19">
      <c r="A19" s="3" t="inlineStr">
        <is>
          <t>Loss per unit, diluted</t>
        </is>
      </c>
      <c r="B19" s="7" t="n">
        <v>-1.44</v>
      </c>
      <c r="C19" s="7" t="n">
        <v>-0.09</v>
      </c>
    </row>
    <row r="20">
      <c r="A20" s="5" t="inlineStr">
        <is>
          <t>Outstanding weighted-average Class A and Class B units:</t>
        </is>
      </c>
      <c r="B20" s="3" t="inlineStr">
        <is>
          <t xml:space="preserve"> </t>
        </is>
      </c>
      <c r="C20" s="3" t="inlineStr">
        <is>
          <t xml:space="preserve"> </t>
        </is>
      </c>
    </row>
    <row r="21">
      <c r="A21" s="3" t="inlineStr">
        <is>
          <t>Outstanding weighted-average, basic</t>
        </is>
      </c>
      <c r="B21" s="4" t="n">
        <v>735385</v>
      </c>
      <c r="C21" s="4" t="n">
        <v>735385</v>
      </c>
    </row>
    <row r="22">
      <c r="A22" s="3" t="inlineStr">
        <is>
          <t>Outstanding weighted-average, diluted</t>
        </is>
      </c>
      <c r="B22" s="4" t="n">
        <v>735385</v>
      </c>
      <c r="C22" s="4" t="n">
        <v>735385</v>
      </c>
    </row>
    <row r="23">
      <c r="A23" s="3" t="inlineStr">
        <is>
          <t>Class B Units [Member]</t>
        </is>
      </c>
      <c r="B23" s="3" t="inlineStr">
        <is>
          <t xml:space="preserve"> </t>
        </is>
      </c>
      <c r="C23" s="3" t="inlineStr">
        <is>
          <t xml:space="preserve"> </t>
        </is>
      </c>
    </row>
    <row r="24">
      <c r="A24" s="5" t="inlineStr">
        <is>
          <t>Loss per unit:</t>
        </is>
      </c>
      <c r="B24" s="3" t="inlineStr">
        <is>
          <t xml:space="preserve"> </t>
        </is>
      </c>
      <c r="C24" s="3" t="inlineStr">
        <is>
          <t xml:space="preserve"> </t>
        </is>
      </c>
    </row>
    <row r="25">
      <c r="A25" s="3" t="inlineStr">
        <is>
          <t>Loss per unit, basic</t>
        </is>
      </c>
      <c r="B25" s="7" t="n">
        <v>-12.61</v>
      </c>
      <c r="C25" s="7" t="n">
        <v>-0.82</v>
      </c>
    </row>
    <row r="26">
      <c r="A26" s="3" t="inlineStr">
        <is>
          <t>Loss per unit, diluted</t>
        </is>
      </c>
      <c r="B26" s="7" t="n">
        <v>-12.61</v>
      </c>
      <c r="C26" s="7" t="n">
        <v>-0.82</v>
      </c>
    </row>
    <row r="27">
      <c r="A27" s="5" t="inlineStr">
        <is>
          <t>Outstanding weighted-average Class A and Class B units:</t>
        </is>
      </c>
      <c r="B27" s="3" t="inlineStr">
        <is>
          <t xml:space="preserve"> </t>
        </is>
      </c>
      <c r="C27" s="3" t="inlineStr">
        <is>
          <t xml:space="preserve"> </t>
        </is>
      </c>
    </row>
    <row r="28">
      <c r="A28" s="3" t="inlineStr">
        <is>
          <t>Outstanding weighted-average, basic</t>
        </is>
      </c>
      <c r="B28" s="4" t="n">
        <v>755385</v>
      </c>
      <c r="C28" s="4" t="n">
        <v>755385</v>
      </c>
    </row>
    <row r="29">
      <c r="A29" s="3" t="inlineStr">
        <is>
          <t>Outstanding weighted-average, diluted</t>
        </is>
      </c>
      <c r="B29" s="4" t="n">
        <v>755385</v>
      </c>
      <c r="C29" s="4" t="n">
        <v>75538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29, 2025</t>
        </is>
      </c>
      <c r="C2" s="2" t="inlineStr">
        <is>
          <t>Mar. 30, 2024</t>
        </is>
      </c>
    </row>
    <row r="3">
      <c r="A3" s="5" t="inlineStr">
        <is>
          <t>Cash flows from operating activities:</t>
        </is>
      </c>
      <c r="B3" s="3" t="inlineStr">
        <is>
          <t xml:space="preserve"> </t>
        </is>
      </c>
      <c r="C3" s="3" t="inlineStr">
        <is>
          <t xml:space="preserve"> </t>
        </is>
      </c>
    </row>
    <row r="4">
      <c r="A4" s="3" t="inlineStr">
        <is>
          <t>Net loss</t>
        </is>
      </c>
      <c r="B4" s="6" t="n">
        <v>-10583</v>
      </c>
      <c r="C4" s="6" t="n">
        <v>-691</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3</v>
      </c>
      <c r="C6" s="4" t="n">
        <v>4</v>
      </c>
    </row>
    <row r="7">
      <c r="A7" s="3" t="inlineStr">
        <is>
          <t>Equity in net loss of National Beef Packing Company, LLC</t>
        </is>
      </c>
      <c r="B7" s="4" t="n">
        <v>10263</v>
      </c>
      <c r="C7" s="4" t="n">
        <v>682</v>
      </c>
    </row>
    <row r="8">
      <c r="A8" s="5" t="inlineStr">
        <is>
          <t>Changes in assets and liabilities:</t>
        </is>
      </c>
      <c r="B8" s="3" t="inlineStr">
        <is>
          <t xml:space="preserve"> </t>
        </is>
      </c>
      <c r="C8" s="3" t="inlineStr">
        <is>
          <t xml:space="preserve"> </t>
        </is>
      </c>
    </row>
    <row r="9">
      <c r="A9" s="3" t="inlineStr">
        <is>
          <t>Accounts receivable</t>
        </is>
      </c>
      <c r="B9" s="4" t="n">
        <v>-143</v>
      </c>
      <c r="C9" s="4" t="n">
        <v>-260</v>
      </c>
    </row>
    <row r="10">
      <c r="A10" s="3" t="inlineStr">
        <is>
          <t>Due from affiliates</t>
        </is>
      </c>
      <c r="B10" s="4" t="n">
        <v>-57</v>
      </c>
      <c r="C10" s="4" t="n">
        <v>32</v>
      </c>
    </row>
    <row r="11">
      <c r="A11" s="3" t="inlineStr">
        <is>
          <t>Other assets</t>
        </is>
      </c>
      <c r="B11" s="4" t="n">
        <v>-11</v>
      </c>
      <c r="C11" s="4" t="n">
        <v>469</v>
      </c>
    </row>
    <row r="12">
      <c r="A12" s="3" t="inlineStr">
        <is>
          <t>Accounts payable</t>
        </is>
      </c>
      <c r="B12" s="4" t="n">
        <v>56</v>
      </c>
      <c r="C12" s="4" t="n">
        <v>58</v>
      </c>
    </row>
    <row r="13">
      <c r="A13" s="3" t="inlineStr">
        <is>
          <t>Due to affiliates</t>
        </is>
      </c>
      <c r="B13" s="4" t="n">
        <v>40</v>
      </c>
      <c r="C13" s="4" t="n">
        <v>12</v>
      </c>
    </row>
    <row r="14">
      <c r="A14" s="3" t="inlineStr">
        <is>
          <t>Accrued compensation and benefits</t>
        </is>
      </c>
      <c r="B14" s="4" t="n">
        <v>-528</v>
      </c>
      <c r="C14" s="4" t="n">
        <v>-1309</v>
      </c>
    </row>
    <row r="15">
      <c r="A15" s="3" t="inlineStr">
        <is>
          <t>Other accrued expenses and liabilities</t>
        </is>
      </c>
      <c r="B15" s="4" t="n">
        <v>-4</v>
      </c>
      <c r="C15" s="4" t="n">
        <v>203</v>
      </c>
    </row>
    <row r="16">
      <c r="A16" s="3" t="inlineStr">
        <is>
          <t>Net cash used in operating activities</t>
        </is>
      </c>
      <c r="B16" s="4" t="n">
        <v>-964</v>
      </c>
      <c r="C16" s="4" t="n">
        <v>-800</v>
      </c>
    </row>
    <row r="17">
      <c r="A17" s="5" t="inlineStr">
        <is>
          <t>Cash flows from investing activities:</t>
        </is>
      </c>
      <c r="B17" s="3" t="inlineStr">
        <is>
          <t xml:space="preserve"> </t>
        </is>
      </c>
      <c r="C17" s="3" t="inlineStr">
        <is>
          <t xml:space="preserve"> </t>
        </is>
      </c>
    </row>
    <row r="18">
      <c r="A18" s="3" t="inlineStr">
        <is>
          <t>Investments in certificates of deposit and treasury securities</t>
        </is>
      </c>
      <c r="B18" s="4" t="n">
        <v>-19836</v>
      </c>
      <c r="C18" s="4" t="n">
        <v>-20000</v>
      </c>
    </row>
    <row r="19">
      <c r="A19" s="3" t="inlineStr">
        <is>
          <t>Redemptions of certificates of deposit</t>
        </is>
      </c>
      <c r="B19" s="4" t="n">
        <v>10000</v>
      </c>
      <c r="C19" s="4" t="n">
        <v>0</v>
      </c>
    </row>
    <row r="20">
      <c r="A20" s="3" t="inlineStr">
        <is>
          <t>Net cash used in investing activities</t>
        </is>
      </c>
      <c r="B20" s="4" t="n">
        <v>-9836</v>
      </c>
      <c r="C20" s="4" t="n">
        <v>-20000</v>
      </c>
    </row>
    <row r="21">
      <c r="A21" s="5" t="inlineStr">
        <is>
          <t>Cash flows from financing activities:</t>
        </is>
      </c>
      <c r="B21" s="3" t="inlineStr">
        <is>
          <t xml:space="preserve"> </t>
        </is>
      </c>
      <c r="C21" s="3" t="inlineStr">
        <is>
          <t xml:space="preserve"> </t>
        </is>
      </c>
    </row>
    <row r="22">
      <c r="A22" s="3" t="inlineStr">
        <is>
          <t>Member distributions</t>
        </is>
      </c>
      <c r="B22" s="4" t="n">
        <v>0</v>
      </c>
      <c r="C22" s="4" t="n">
        <v>-3285</v>
      </c>
    </row>
    <row r="23">
      <c r="A23" s="3" t="inlineStr">
        <is>
          <t>Net cash used in financing activities</t>
        </is>
      </c>
      <c r="B23" s="4" t="n">
        <v>0</v>
      </c>
      <c r="C23" s="4" t="n">
        <v>-3285</v>
      </c>
    </row>
    <row r="24">
      <c r="A24" s="3" t="inlineStr">
        <is>
          <t>Net decrease in cash</t>
        </is>
      </c>
      <c r="B24" s="4" t="n">
        <v>-10800</v>
      </c>
      <c r="C24" s="4" t="n">
        <v>-24085</v>
      </c>
    </row>
    <row r="25">
      <c r="A25" s="3" t="inlineStr">
        <is>
          <t>Cash and cash equivalents at beginning of period</t>
        </is>
      </c>
      <c r="B25" s="4" t="n">
        <v>39008</v>
      </c>
      <c r="C25" s="4" t="n">
        <v>58481</v>
      </c>
    </row>
    <row r="26">
      <c r="A26" s="3" t="inlineStr">
        <is>
          <t>Cash and cash equivalents at end of period</t>
        </is>
      </c>
      <c r="B26" s="6" t="n">
        <v>28208</v>
      </c>
      <c r="C26" s="6" t="n">
        <v>3439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29, 2025</t>
        </is>
      </c>
    </row>
    <row r="3">
      <c r="A3" s="5" t="inlineStr">
        <is>
          <t>Insider Trading Arrangements [Line Items]</t>
        </is>
      </c>
      <c r="B3" s="3" t="inlineStr">
        <is>
          <t xml:space="preserve"> </t>
        </is>
      </c>
    </row>
    <row r="4">
      <c r="A4" s="3" t="inlineStr">
        <is>
          <t>Rule 10b5-1 Arrangement Adopted [Flag]</t>
        </is>
      </c>
      <c r="B4" s="3" t="inlineStr">
        <is>
          <t>false</t>
        </is>
      </c>
    </row>
    <row r="5">
      <c r="A5" s="3" t="inlineStr">
        <is>
          <t>Non-Rule 10b5-1 Arrangement Adopted [Flag]</t>
        </is>
      </c>
      <c r="B5" s="3" t="inlineStr">
        <is>
          <t>false</t>
        </is>
      </c>
    </row>
    <row r="6">
      <c r="A6" s="3" t="inlineStr">
        <is>
          <t>Rule 10b5-1 Arrangement Terminated [Flag]</t>
        </is>
      </c>
      <c r="B6" s="3" t="inlineStr">
        <is>
          <t>false</t>
        </is>
      </c>
    </row>
    <row r="7">
      <c r="A7" s="3" t="inlineStr">
        <is>
          <t>Non-Rule 10b5-1 Arrangement Terminated [Flag]</t>
        </is>
      </c>
      <c r="B7" s="3"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r. 29, 2025</t>
        </is>
      </c>
    </row>
    <row r="3">
      <c r="A3" s="5" t="inlineStr">
        <is>
          <t>Accounting Policies [Abstract]</t>
        </is>
      </c>
      <c r="B3" s="3" t="inlineStr">
        <is>
          <t xml:space="preserve"> </t>
        </is>
      </c>
    </row>
    <row r="4">
      <c r="A4" s="3" t="inlineStr">
        <is>
          <t>Interim Financial Statements</t>
        </is>
      </c>
      <c r="B4" s="3" t="inlineStr">
        <is>
          <t xml:space="preserve">(1) Interim Financial Statements Basis of Presentation The accompanying unaudited Financial Statements
have been prepared in accordance with U.S. generally accepted accounting principles (“U.S. GAAP”) for interim financial information;
therefore, they do not include all of the information and footnotes required by U.S.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for the year ended December 28, 2024, as amended by Amendment No. 1 on Form 10-K/A filed with the Securities
and Exchange Commission (the “SEC”) on March 19, 2025 (the “2024 Form 10-K”). The results of operations for the
interim periods presented are not necessarily indicative of the results for a full fiscal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29, 2025</t>
        </is>
      </c>
    </row>
    <row r="3">
      <c r="A3" s="5" t="inlineStr">
        <is>
          <t>Accounting Policies [Abstract]</t>
        </is>
      </c>
      <c r="B3" s="3" t="inlineStr">
        <is>
          <t xml:space="preserve"> </t>
        </is>
      </c>
    </row>
    <row r="4">
      <c r="A4" s="3" t="inlineStr">
        <is>
          <t>Accounting Policies</t>
        </is>
      </c>
      <c r="B4" s="3" t="inlineStr">
        <is>
          <t xml:space="preserve">(2) Accounting Policies Accounting for Investment in NBP 15.0729 Operating losses, diminished cash flows, economic
and industry events, pandemics, such as coronavirus disease (COVID-19), and a variety of other factors may result in a decrease in the
value of the investment in NBP, which may be other than temporary. Such potential decreases in value, if deemed other than temporary,
would cause the Company to record an impairment charge, which may have an impact on the trading values of USPB’s Class A and Class
B units. We believe the fair value of our investment in NBP exceeds the carrying value. Cash and Cash Equivalents 28.2 39 Certificates
of Deposit .
Schedule of investments - certificates of deposit
Investment Date Maturity Date Interest Rate Investment Amount
12/19/2024 6/20/2025 3.05 $ 10,224,357
1/30/2025 7/31/2025 4.38 $ 10,000,000
10/3/2024 10/2/2025 3.77 $ 10,000,000 Treasury
Securities .
Schedule of investments -
treasury securities
Investment Date Maturity Date Interest Rate Investment Amount
1/31/2025 8/31/2025 4.61 $ 9,835,300 Accrued Expenses 0.1 Segment Reporting USPB is not organized by multiple operating
segments for the purpose of making operating decisions or assessing performance. USPB’s equity method investment is the operating
segment of USPB. Accordingly, USPB has one reportable segment. The remaining activity of USPB relates to the corporate function of the
Company. The total amount of investment in equity method investees is disclosed in the Company’s balance sheets above. USPB’s CEO is the Chief Operating
Decision Maker (“CODM”) for USPB. As the CODM, he is responsible for managing all of USPB’s operations. The Company’s
primary business operation is managing its members’ investment in National Beef. An operating segment is defined as a component
of an enterprise for which separate financial information is evaluated regularly by the CODM in deciding how to allocate resources and
assess performance. The segment participates in activities and derives income. The CODM assesses performance of the segment
based on equity in earnings of National Beef for purposes of allocating resources and evaluating financial performance as presented on
the statement of operations. The CODM uses this measure in the annual budgeting and monthly forecasting process and to evaluate income
generated from segment assets to distribute cash to unitholders. The accounting policies of the segment are the same as those described
in the summary of significant accounting policies. Significant segment expenses regularly provided
to the CODM are the financial statement line items of National Beef, as disclosed in the tables below. The operating results and assets of the Company’s
reportable segment were as follows (in thousands):
Schedule of operating results and assets of reportable segment
13-weeks ended March 29, 2025
Equity Method Investment in National Beef Packing Company, LLC and Subsidiaries (1) Elimination of Unconsolidated Affiliate Corporate and Other of USPB Consolidated Total of USPB
Net sales $ 3,266,229 $ (3,266,229 ) $ – $ –
Cost of sales 3,249,974 (3,249,974 ) –
Selling, general and administrative expenses 30,638 (30,638 ) (959 ) (959 )
Depreciation and amortization 41,692 (41,692 ) (3 ) (3 )
Interest income 11 (11 ) 607 607
Interest expense (11,541 ) 11,541 – –
Other, net – – 35 35
Income tax expense (519 ) 519 – –
Net (loss) in National Beef (67,086 ) 67,086 – –
Equity in loss of National Beef (10,263 ) (10,263 )
Net loss of USPB $ (10,583 )
Total assets $ 2,243,724 $ (2,243,724 ) $ 229,128 $ 229,128
Total liabilities $ (1,229,681 ) $ 1,229,681 $ 10,067 $ 10,067
Capital Expenditures for segment assets $ (12,741 ) $ 12,741 $ – $ –
(1) Amounts reflect those recorded in National Beef Packing Company, LLC and subsidiaries consolidated financial statements.
13-weeks ended March 30, 2024
Equity Method Investment in National Beef Packing Company, LLC and Subsidiaries (1) Elimination of Unconsolidated Affiliate Corporate and Other of USPB Consolidated Total of USPB
Net sales $ 2,830,002 $ (2,830,002 ) $ – $ –
Cost of sales 2,752,743 (2,752,743 ) –
Selling, general and administrative expenses 37,372 (37,372 ) (1,038 ) (1,038 )
Depreciation and amortization 34,538 (34,538 ) (4 ) (4 )
Interest income 41 (41 ) 853 853
Interest expense (9,111 ) 9,111 – –
Other, net – – 180 180
Income tax expense (195 ) 195 – –
Net (loss) in National Beef (3,526 ) 3,526
Equity in loss of National Beef (682 ) (682 )
Net loss of USPB $ (691 )
Total assets $ 2,204,057 $ (2,204,057 ) $ 238,377 $ 238,377
Total liabilities $ (1,175,383 ) $ 1,175,383 $ (10,234 ) $ (10,234 )
Capital Expenditures for segment assets $ (33,517 ) $ 33,517 $ – $ – (1) Amounts reflect those recorded in National Beef Packing Company, LLC and subsidiarie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ccounting Policies (Schedule of operating results and assets of reportable segment) - USD ($) $ in Thousands</t>
        </is>
      </c>
      <c r="B1" s="2" t="inlineStr">
        <is>
          <t>3 Months Ended</t>
        </is>
      </c>
    </row>
    <row r="2">
      <c r="B2" s="2" t="inlineStr">
        <is>
          <t>Mar. 29, 2025</t>
        </is>
      </c>
      <c r="D2" s="2" t="inlineStr">
        <is>
          <t>Mar. 30, 2024</t>
        </is>
      </c>
      <c r="E2" s="2" t="inlineStr">
        <is>
          <t>Dec. 28, 2024</t>
        </is>
      </c>
    </row>
    <row r="3">
      <c r="A3" s="3" t="inlineStr">
        <is>
          <t>Revenues</t>
        </is>
      </c>
      <c r="B3" s="6" t="n">
        <v>0</v>
      </c>
      <c r="D3" s="6" t="n">
        <v>0</v>
      </c>
      <c r="E3" s="3" t="inlineStr">
        <is>
          <t xml:space="preserve"> </t>
        </is>
      </c>
    </row>
    <row r="4">
      <c r="A4" s="3" t="inlineStr">
        <is>
          <t>Cost of sales</t>
        </is>
      </c>
      <c r="B4" s="4" t="n">
        <v>0</v>
      </c>
      <c r="D4" s="4" t="n">
        <v>0</v>
      </c>
      <c r="E4" s="3" t="inlineStr">
        <is>
          <t xml:space="preserve"> </t>
        </is>
      </c>
    </row>
    <row r="5">
      <c r="A5" s="3" t="inlineStr">
        <is>
          <t>Selling, general and administrative expenses</t>
        </is>
      </c>
      <c r="B5" s="4" t="n">
        <v>959</v>
      </c>
      <c r="D5" s="4" t="n">
        <v>1038</v>
      </c>
      <c r="E5" s="3" t="inlineStr">
        <is>
          <t xml:space="preserve"> </t>
        </is>
      </c>
    </row>
    <row r="6">
      <c r="A6" s="3" t="inlineStr">
        <is>
          <t>Selling, general and administrative expenses</t>
        </is>
      </c>
      <c r="B6" s="4" t="n">
        <v>-959</v>
      </c>
      <c r="D6" s="4" t="n">
        <v>-1038</v>
      </c>
      <c r="E6" s="3" t="inlineStr">
        <is>
          <t xml:space="preserve"> </t>
        </is>
      </c>
    </row>
    <row r="7">
      <c r="A7" s="3" t="inlineStr">
        <is>
          <t>Depreciation and amortization</t>
        </is>
      </c>
      <c r="B7" s="4" t="n">
        <v>3</v>
      </c>
      <c r="D7" s="4" t="n">
        <v>4</v>
      </c>
      <c r="E7" s="3" t="inlineStr">
        <is>
          <t xml:space="preserve"> </t>
        </is>
      </c>
    </row>
    <row r="8">
      <c r="A8" s="3" t="inlineStr">
        <is>
          <t>Depreciation and amortization</t>
        </is>
      </c>
      <c r="B8" s="4" t="n">
        <v>-3</v>
      </c>
      <c r="D8" s="4" t="n">
        <v>-4</v>
      </c>
      <c r="E8" s="3" t="inlineStr">
        <is>
          <t xml:space="preserve"> </t>
        </is>
      </c>
    </row>
    <row r="9">
      <c r="A9" s="3" t="inlineStr">
        <is>
          <t>Interest income</t>
        </is>
      </c>
      <c r="B9" s="4" t="n">
        <v>607</v>
      </c>
      <c r="D9" s="4" t="n">
        <v>853</v>
      </c>
      <c r="E9" s="3" t="inlineStr">
        <is>
          <t xml:space="preserve"> </t>
        </is>
      </c>
    </row>
    <row r="10">
      <c r="A10" s="3" t="inlineStr">
        <is>
          <t>Equity in loss of National Beef</t>
        </is>
      </c>
      <c r="B10" s="4" t="n">
        <v>-10263</v>
      </c>
      <c r="D10" s="4" t="n">
        <v>-682</v>
      </c>
      <c r="E10" s="3" t="inlineStr">
        <is>
          <t xml:space="preserve"> </t>
        </is>
      </c>
    </row>
    <row r="11">
      <c r="A11" s="3" t="inlineStr">
        <is>
          <t>Net loss of USPB</t>
        </is>
      </c>
      <c r="B11" s="4" t="n">
        <v>-10583</v>
      </c>
      <c r="D11" s="4" t="n">
        <v>-691</v>
      </c>
      <c r="E11" s="3" t="inlineStr">
        <is>
          <t xml:space="preserve"> </t>
        </is>
      </c>
    </row>
    <row r="12">
      <c r="A12" s="3" t="inlineStr">
        <is>
          <t>Total assets</t>
        </is>
      </c>
      <c r="B12" s="4" t="n">
        <v>229128</v>
      </c>
      <c r="D12" s="3" t="inlineStr">
        <is>
          <t xml:space="preserve"> </t>
        </is>
      </c>
      <c r="E12" s="6" t="n">
        <v>240140</v>
      </c>
    </row>
    <row r="13">
      <c r="A13" s="3" t="inlineStr">
        <is>
          <t>Total liabilities</t>
        </is>
      </c>
      <c r="B13" s="4" t="n">
        <v>-10067</v>
      </c>
      <c r="D13" s="3" t="inlineStr">
        <is>
          <t xml:space="preserve"> </t>
        </is>
      </c>
      <c r="E13" s="4" t="n">
        <v>-10496</v>
      </c>
    </row>
    <row r="14">
      <c r="A14" s="3" t="inlineStr">
        <is>
          <t>Total liabilities</t>
        </is>
      </c>
      <c r="B14" s="4" t="n">
        <v>10067</v>
      </c>
      <c r="D14" s="3" t="inlineStr">
        <is>
          <t xml:space="preserve"> </t>
        </is>
      </c>
      <c r="E14" s="6" t="n">
        <v>10496</v>
      </c>
    </row>
    <row r="15">
      <c r="A15" s="3" t="inlineStr">
        <is>
          <t>Reportable Subsegments [Member]</t>
        </is>
      </c>
      <c r="B15" s="3" t="inlineStr">
        <is>
          <t xml:space="preserve"> </t>
        </is>
      </c>
      <c r="D15" s="3" t="inlineStr">
        <is>
          <t xml:space="preserve"> </t>
        </is>
      </c>
      <c r="E15" s="3" t="inlineStr">
        <is>
          <t xml:space="preserve"> </t>
        </is>
      </c>
    </row>
    <row r="16">
      <c r="A16" s="3" t="inlineStr">
        <is>
          <t>Revenues</t>
        </is>
      </c>
      <c r="B16" s="4" t="n">
        <v>0</v>
      </c>
      <c r="D16" s="4" t="n">
        <v>0</v>
      </c>
      <c r="E16" s="3" t="inlineStr">
        <is>
          <t xml:space="preserve"> </t>
        </is>
      </c>
    </row>
    <row r="17">
      <c r="A17" s="3" t="inlineStr">
        <is>
          <t>Cost of sales</t>
        </is>
      </c>
      <c r="B17" s="4" t="n">
        <v>0</v>
      </c>
      <c r="D17" s="4" t="n">
        <v>0</v>
      </c>
      <c r="E17" s="3" t="inlineStr">
        <is>
          <t xml:space="preserve"> </t>
        </is>
      </c>
    </row>
    <row r="18">
      <c r="A18" s="3" t="inlineStr">
        <is>
          <t>Selling, general and administrative expenses</t>
        </is>
      </c>
      <c r="B18" s="4" t="n">
        <v>959</v>
      </c>
      <c r="D18" s="4" t="n">
        <v>1038</v>
      </c>
      <c r="E18" s="3" t="inlineStr">
        <is>
          <t xml:space="preserve"> </t>
        </is>
      </c>
    </row>
    <row r="19">
      <c r="A19" s="3" t="inlineStr">
        <is>
          <t>Selling, general and administrative expenses</t>
        </is>
      </c>
      <c r="B19" s="4" t="n">
        <v>-959</v>
      </c>
      <c r="D19" s="4" t="n">
        <v>-1038</v>
      </c>
      <c r="E19" s="3" t="inlineStr">
        <is>
          <t xml:space="preserve"> </t>
        </is>
      </c>
    </row>
    <row r="20">
      <c r="A20" s="3" t="inlineStr">
        <is>
          <t>Depreciation and amortization</t>
        </is>
      </c>
      <c r="B20" s="4" t="n">
        <v>3</v>
      </c>
      <c r="D20" s="4" t="n">
        <v>4</v>
      </c>
      <c r="E20" s="3" t="inlineStr">
        <is>
          <t xml:space="preserve"> </t>
        </is>
      </c>
    </row>
    <row r="21">
      <c r="A21" s="3" t="inlineStr">
        <is>
          <t>Depreciation and amortization</t>
        </is>
      </c>
      <c r="B21" s="4" t="n">
        <v>-3</v>
      </c>
      <c r="D21" s="4" t="n">
        <v>-4</v>
      </c>
      <c r="E21" s="3" t="inlineStr">
        <is>
          <t xml:space="preserve"> </t>
        </is>
      </c>
    </row>
    <row r="22">
      <c r="A22" s="3" t="inlineStr">
        <is>
          <t>Interest income</t>
        </is>
      </c>
      <c r="B22" s="4" t="n">
        <v>607</v>
      </c>
      <c r="D22" s="4" t="n">
        <v>853</v>
      </c>
      <c r="E22" s="3" t="inlineStr">
        <is>
          <t xml:space="preserve"> </t>
        </is>
      </c>
    </row>
    <row r="23">
      <c r="A23" s="3" t="inlineStr">
        <is>
          <t>Interest expense</t>
        </is>
      </c>
      <c r="B23" s="4" t="n">
        <v>0</v>
      </c>
      <c r="D23" s="4" t="n">
        <v>0</v>
      </c>
      <c r="E23" s="3" t="inlineStr">
        <is>
          <t xml:space="preserve"> </t>
        </is>
      </c>
    </row>
    <row r="24">
      <c r="A24" s="3" t="inlineStr">
        <is>
          <t>Other, net</t>
        </is>
      </c>
      <c r="B24" s="4" t="n">
        <v>35</v>
      </c>
      <c r="D24" s="4" t="n">
        <v>180</v>
      </c>
      <c r="E24" s="3" t="inlineStr">
        <is>
          <t xml:space="preserve"> </t>
        </is>
      </c>
    </row>
    <row r="25">
      <c r="A25" s="3" t="inlineStr">
        <is>
          <t>Income tax expense</t>
        </is>
      </c>
      <c r="B25" s="4" t="n">
        <v>0</v>
      </c>
      <c r="D25" s="4" t="n">
        <v>0</v>
      </c>
      <c r="E25" s="3" t="inlineStr">
        <is>
          <t xml:space="preserve"> </t>
        </is>
      </c>
    </row>
    <row r="26">
      <c r="A26" s="3" t="inlineStr">
        <is>
          <t>Net (loss) in National Beef</t>
        </is>
      </c>
      <c r="B26" s="4" t="n">
        <v>0</v>
      </c>
      <c r="D26" s="3" t="inlineStr">
        <is>
          <t xml:space="preserve"> </t>
        </is>
      </c>
      <c r="E26" s="3" t="inlineStr">
        <is>
          <t xml:space="preserve"> </t>
        </is>
      </c>
    </row>
    <row r="27">
      <c r="A27" s="3" t="inlineStr">
        <is>
          <t>Equity in loss of National Beef</t>
        </is>
      </c>
      <c r="B27" s="4" t="n">
        <v>-10263</v>
      </c>
      <c r="D27" s="4" t="n">
        <v>-682</v>
      </c>
      <c r="E27" s="3" t="inlineStr">
        <is>
          <t xml:space="preserve"> </t>
        </is>
      </c>
    </row>
    <row r="28">
      <c r="A28" s="3" t="inlineStr">
        <is>
          <t>Net loss of USPB</t>
        </is>
      </c>
      <c r="B28" s="4" t="n">
        <v>-10583</v>
      </c>
      <c r="D28" s="4" t="n">
        <v>-691</v>
      </c>
      <c r="E28" s="3" t="inlineStr">
        <is>
          <t xml:space="preserve"> </t>
        </is>
      </c>
    </row>
    <row r="29">
      <c r="A29" s="3" t="inlineStr">
        <is>
          <t>Total assets</t>
        </is>
      </c>
      <c r="B29" s="4" t="n">
        <v>229128</v>
      </c>
      <c r="D29" s="4" t="n">
        <v>238377</v>
      </c>
      <c r="E29" s="3" t="inlineStr">
        <is>
          <t xml:space="preserve"> </t>
        </is>
      </c>
    </row>
    <row r="30">
      <c r="A30" s="3" t="inlineStr">
        <is>
          <t>Total liabilities</t>
        </is>
      </c>
      <c r="B30" s="4" t="n">
        <v>-10067</v>
      </c>
      <c r="D30" s="4" t="n">
        <v>-10234</v>
      </c>
      <c r="E30" s="3" t="inlineStr">
        <is>
          <t xml:space="preserve"> </t>
        </is>
      </c>
    </row>
    <row r="31">
      <c r="A31" s="3" t="inlineStr">
        <is>
          <t>Total liabilities</t>
        </is>
      </c>
      <c r="B31" s="4" t="n">
        <v>10067</v>
      </c>
      <c r="D31" s="4" t="n">
        <v>10234</v>
      </c>
      <c r="E31" s="3" t="inlineStr">
        <is>
          <t xml:space="preserve"> </t>
        </is>
      </c>
    </row>
    <row r="32">
      <c r="A32" s="3" t="inlineStr">
        <is>
          <t>Capital Expenditures for segment assets</t>
        </is>
      </c>
      <c r="B32" s="4" t="n">
        <v>0</v>
      </c>
      <c r="D32" s="4" t="n">
        <v>0</v>
      </c>
      <c r="E32" s="3" t="inlineStr">
        <is>
          <t xml:space="preserve"> </t>
        </is>
      </c>
    </row>
    <row r="33">
      <c r="A33" s="3" t="inlineStr">
        <is>
          <t>Capital Expenditures for segment assets</t>
        </is>
      </c>
      <c r="B33" s="4" t="n">
        <v>0</v>
      </c>
      <c r="D33" s="4" t="n">
        <v>0</v>
      </c>
      <c r="E33" s="3" t="inlineStr">
        <is>
          <t xml:space="preserve"> </t>
        </is>
      </c>
    </row>
    <row r="34">
      <c r="A34" s="3" t="inlineStr">
        <is>
          <t>Reportable Subsegments [Member] | Equity Method Investment In National Beef Packing Company LLC And Subsidiaries [Member]</t>
        </is>
      </c>
      <c r="B34" s="3" t="inlineStr">
        <is>
          <t xml:space="preserve"> </t>
        </is>
      </c>
      <c r="D34" s="3" t="inlineStr">
        <is>
          <t xml:space="preserve"> </t>
        </is>
      </c>
      <c r="E34" s="3" t="inlineStr">
        <is>
          <t xml:space="preserve"> </t>
        </is>
      </c>
    </row>
    <row r="35">
      <c r="A35" s="3" t="inlineStr">
        <is>
          <t>Revenues</t>
        </is>
      </c>
      <c r="B35" s="4" t="n">
        <v>3266229</v>
      </c>
      <c r="C35" s="3" t="inlineStr">
        <is>
          <t>[1]</t>
        </is>
      </c>
      <c r="D35" s="4" t="n">
        <v>2830002</v>
      </c>
      <c r="E35" s="3" t="inlineStr">
        <is>
          <t xml:space="preserve"> </t>
        </is>
      </c>
    </row>
    <row r="36">
      <c r="A36" s="3" t="inlineStr">
        <is>
          <t>Cost of sales</t>
        </is>
      </c>
      <c r="B36" s="4" t="n">
        <v>3249974</v>
      </c>
      <c r="C36" s="3" t="inlineStr">
        <is>
          <t>[1]</t>
        </is>
      </c>
      <c r="D36" s="4" t="n">
        <v>2752743</v>
      </c>
      <c r="E36" s="3" t="inlineStr">
        <is>
          <t xml:space="preserve"> </t>
        </is>
      </c>
    </row>
    <row r="37">
      <c r="A37" s="3" t="inlineStr">
        <is>
          <t>Selling, general and administrative expenses</t>
        </is>
      </c>
      <c r="B37" s="4" t="n">
        <v>30638</v>
      </c>
      <c r="C37" s="3" t="inlineStr">
        <is>
          <t>[1]</t>
        </is>
      </c>
      <c r="D37" s="4" t="n">
        <v>37372</v>
      </c>
      <c r="E37" s="3" t="inlineStr">
        <is>
          <t xml:space="preserve"> </t>
        </is>
      </c>
    </row>
    <row r="38">
      <c r="A38" s="3" t="inlineStr">
        <is>
          <t>Selling, general and administrative expenses</t>
        </is>
      </c>
      <c r="B38" s="4" t="n">
        <v>-30638</v>
      </c>
      <c r="C38" s="3" t="inlineStr">
        <is>
          <t>[1]</t>
        </is>
      </c>
      <c r="D38" s="4" t="n">
        <v>-37372</v>
      </c>
      <c r="E38" s="3" t="inlineStr">
        <is>
          <t xml:space="preserve"> </t>
        </is>
      </c>
    </row>
    <row r="39">
      <c r="A39" s="3" t="inlineStr">
        <is>
          <t>Depreciation and amortization</t>
        </is>
      </c>
      <c r="B39" s="4" t="n">
        <v>41692</v>
      </c>
      <c r="C39" s="3" t="inlineStr">
        <is>
          <t>[1]</t>
        </is>
      </c>
      <c r="D39" s="4" t="n">
        <v>34538</v>
      </c>
      <c r="E39" s="3" t="inlineStr">
        <is>
          <t xml:space="preserve"> </t>
        </is>
      </c>
    </row>
    <row r="40">
      <c r="A40" s="3" t="inlineStr">
        <is>
          <t>Depreciation and amortization</t>
        </is>
      </c>
      <c r="B40" s="4" t="n">
        <v>-41692</v>
      </c>
      <c r="C40" s="3" t="inlineStr">
        <is>
          <t>[1]</t>
        </is>
      </c>
      <c r="D40" s="4" t="n">
        <v>-34538</v>
      </c>
      <c r="E40" s="3" t="inlineStr">
        <is>
          <t xml:space="preserve"> </t>
        </is>
      </c>
    </row>
    <row r="41">
      <c r="A41" s="3" t="inlineStr">
        <is>
          <t>Interest income</t>
        </is>
      </c>
      <c r="B41" s="4" t="n">
        <v>11</v>
      </c>
      <c r="C41" s="3" t="inlineStr">
        <is>
          <t>[1]</t>
        </is>
      </c>
      <c r="D41" s="4" t="n">
        <v>41</v>
      </c>
      <c r="E41" s="3" t="inlineStr">
        <is>
          <t xml:space="preserve"> </t>
        </is>
      </c>
    </row>
    <row r="42">
      <c r="A42" s="3" t="inlineStr">
        <is>
          <t>Interest expense</t>
        </is>
      </c>
      <c r="B42" s="4" t="n">
        <v>-11541</v>
      </c>
      <c r="C42" s="3" t="inlineStr">
        <is>
          <t>[1]</t>
        </is>
      </c>
      <c r="D42" s="4" t="n">
        <v>-9111</v>
      </c>
      <c r="E42" s="3" t="inlineStr">
        <is>
          <t xml:space="preserve"> </t>
        </is>
      </c>
    </row>
    <row r="43">
      <c r="A43" s="3" t="inlineStr">
        <is>
          <t>Other, net</t>
        </is>
      </c>
      <c r="B43" s="4" t="n">
        <v>0</v>
      </c>
      <c r="C43" s="3" t="inlineStr">
        <is>
          <t>[1]</t>
        </is>
      </c>
      <c r="D43" s="4" t="n">
        <v>0</v>
      </c>
      <c r="E43" s="3" t="inlineStr">
        <is>
          <t xml:space="preserve"> </t>
        </is>
      </c>
    </row>
    <row r="44">
      <c r="A44" s="3" t="inlineStr">
        <is>
          <t>Income tax expense</t>
        </is>
      </c>
      <c r="B44" s="4" t="n">
        <v>-519</v>
      </c>
      <c r="C44" s="3" t="inlineStr">
        <is>
          <t>[1]</t>
        </is>
      </c>
      <c r="D44" s="4" t="n">
        <v>-195</v>
      </c>
      <c r="E44" s="3" t="inlineStr">
        <is>
          <t xml:space="preserve"> </t>
        </is>
      </c>
    </row>
    <row r="45">
      <c r="A45" s="3" t="inlineStr">
        <is>
          <t>Net (loss) in National Beef</t>
        </is>
      </c>
      <c r="B45" s="4" t="n">
        <v>-67086</v>
      </c>
      <c r="C45" s="3" t="inlineStr">
        <is>
          <t>[1]</t>
        </is>
      </c>
      <c r="D45" s="4" t="n">
        <v>-3526</v>
      </c>
      <c r="E45" s="3" t="inlineStr">
        <is>
          <t xml:space="preserve"> </t>
        </is>
      </c>
    </row>
    <row r="46">
      <c r="A46" s="3" t="inlineStr">
        <is>
          <t>Equity in loss of National Beef</t>
        </is>
      </c>
      <c r="B46" s="4" t="n">
        <v>-10263</v>
      </c>
      <c r="C46" s="3" t="inlineStr">
        <is>
          <t>[1]</t>
        </is>
      </c>
      <c r="D46" s="4" t="n">
        <v>-682</v>
      </c>
      <c r="E46" s="3" t="inlineStr">
        <is>
          <t xml:space="preserve"> </t>
        </is>
      </c>
    </row>
    <row r="47">
      <c r="A47" s="3" t="inlineStr">
        <is>
          <t>Total assets</t>
        </is>
      </c>
      <c r="B47" s="4" t="n">
        <v>2243724</v>
      </c>
      <c r="C47" s="3" t="inlineStr">
        <is>
          <t>[1]</t>
        </is>
      </c>
      <c r="D47" s="4" t="n">
        <v>2204057</v>
      </c>
      <c r="E47" s="3" t="inlineStr">
        <is>
          <t xml:space="preserve"> </t>
        </is>
      </c>
    </row>
    <row r="48">
      <c r="A48" s="3" t="inlineStr">
        <is>
          <t>Total liabilities</t>
        </is>
      </c>
      <c r="B48" s="4" t="n">
        <v>-1229681</v>
      </c>
      <c r="C48" s="3" t="inlineStr">
        <is>
          <t>[1]</t>
        </is>
      </c>
      <c r="D48" s="4" t="n">
        <v>-1175383</v>
      </c>
      <c r="E48" s="3" t="inlineStr">
        <is>
          <t xml:space="preserve"> </t>
        </is>
      </c>
    </row>
    <row r="49">
      <c r="A49" s="3" t="inlineStr">
        <is>
          <t>Total liabilities</t>
        </is>
      </c>
      <c r="B49" s="4" t="n">
        <v>1229681</v>
      </c>
      <c r="C49" s="3" t="inlineStr">
        <is>
          <t>[1]</t>
        </is>
      </c>
      <c r="D49" s="4" t="n">
        <v>1175383</v>
      </c>
      <c r="E49" s="3" t="inlineStr">
        <is>
          <t xml:space="preserve"> </t>
        </is>
      </c>
    </row>
    <row r="50">
      <c r="A50" s="3" t="inlineStr">
        <is>
          <t>Capital Expenditures for segment assets</t>
        </is>
      </c>
      <c r="B50" s="4" t="n">
        <v>-12741</v>
      </c>
      <c r="C50" s="3" t="inlineStr">
        <is>
          <t>[1]</t>
        </is>
      </c>
      <c r="D50" s="4" t="n">
        <v>-33517</v>
      </c>
      <c r="E50" s="3" t="inlineStr">
        <is>
          <t xml:space="preserve"> </t>
        </is>
      </c>
    </row>
    <row r="51">
      <c r="A51" s="3" t="inlineStr">
        <is>
          <t>Capital Expenditures for segment assets</t>
        </is>
      </c>
      <c r="B51" s="4" t="n">
        <v>12741</v>
      </c>
      <c r="C51" s="3" t="inlineStr">
        <is>
          <t>[1]</t>
        </is>
      </c>
      <c r="D51" s="4" t="n">
        <v>33517</v>
      </c>
      <c r="E51" s="3" t="inlineStr">
        <is>
          <t xml:space="preserve"> </t>
        </is>
      </c>
    </row>
    <row r="52">
      <c r="A52" s="3" t="inlineStr">
        <is>
          <t>Reportable Subsegments [Member] | Elimination Of Unconsolidated Affiliate [Member]</t>
        </is>
      </c>
      <c r="B52" s="3" t="inlineStr">
        <is>
          <t xml:space="preserve"> </t>
        </is>
      </c>
      <c r="D52" s="3" t="inlineStr">
        <is>
          <t xml:space="preserve"> </t>
        </is>
      </c>
      <c r="E52" s="3" t="inlineStr">
        <is>
          <t xml:space="preserve"> </t>
        </is>
      </c>
    </row>
    <row r="53">
      <c r="A53" s="3" t="inlineStr">
        <is>
          <t>Revenues</t>
        </is>
      </c>
      <c r="B53" s="4" t="n">
        <v>-3266229</v>
      </c>
      <c r="D53" s="4" t="n">
        <v>-2830002</v>
      </c>
      <c r="E53" s="3" t="inlineStr">
        <is>
          <t xml:space="preserve"> </t>
        </is>
      </c>
    </row>
    <row r="54">
      <c r="A54" s="3" t="inlineStr">
        <is>
          <t>Cost of sales</t>
        </is>
      </c>
      <c r="B54" s="4" t="n">
        <v>-3249974</v>
      </c>
      <c r="D54" s="4" t="n">
        <v>-2752743</v>
      </c>
      <c r="E54" s="3" t="inlineStr">
        <is>
          <t xml:space="preserve"> </t>
        </is>
      </c>
    </row>
    <row r="55">
      <c r="A55" s="3" t="inlineStr">
        <is>
          <t>Selling, general and administrative expenses</t>
        </is>
      </c>
      <c r="B55" s="4" t="n">
        <v>-30638</v>
      </c>
      <c r="D55" s="4" t="n">
        <v>-37372</v>
      </c>
      <c r="E55" s="3" t="inlineStr">
        <is>
          <t xml:space="preserve"> </t>
        </is>
      </c>
    </row>
    <row r="56">
      <c r="A56" s="3" t="inlineStr">
        <is>
          <t>Selling, general and administrative expenses</t>
        </is>
      </c>
      <c r="B56" s="4" t="n">
        <v>30638</v>
      </c>
      <c r="D56" s="4" t="n">
        <v>37372</v>
      </c>
      <c r="E56" s="3" t="inlineStr">
        <is>
          <t xml:space="preserve"> </t>
        </is>
      </c>
    </row>
    <row r="57">
      <c r="A57" s="3" t="inlineStr">
        <is>
          <t>Depreciation and amortization</t>
        </is>
      </c>
      <c r="B57" s="4" t="n">
        <v>-41692</v>
      </c>
      <c r="D57" s="4" t="n">
        <v>-34538</v>
      </c>
      <c r="E57" s="3" t="inlineStr">
        <is>
          <t xml:space="preserve"> </t>
        </is>
      </c>
    </row>
    <row r="58">
      <c r="A58" s="3" t="inlineStr">
        <is>
          <t>Depreciation and amortization</t>
        </is>
      </c>
      <c r="B58" s="4" t="n">
        <v>41692</v>
      </c>
      <c r="D58" s="4" t="n">
        <v>34538</v>
      </c>
      <c r="E58" s="3" t="inlineStr">
        <is>
          <t xml:space="preserve"> </t>
        </is>
      </c>
    </row>
    <row r="59">
      <c r="A59" s="3" t="inlineStr">
        <is>
          <t>Interest income</t>
        </is>
      </c>
      <c r="B59" s="4" t="n">
        <v>-11</v>
      </c>
      <c r="D59" s="4" t="n">
        <v>-41</v>
      </c>
      <c r="E59" s="3" t="inlineStr">
        <is>
          <t xml:space="preserve"> </t>
        </is>
      </c>
    </row>
    <row r="60">
      <c r="A60" s="3" t="inlineStr">
        <is>
          <t>Interest expense</t>
        </is>
      </c>
      <c r="B60" s="4" t="n">
        <v>11541</v>
      </c>
      <c r="D60" s="4" t="n">
        <v>9111</v>
      </c>
      <c r="E60" s="3" t="inlineStr">
        <is>
          <t xml:space="preserve"> </t>
        </is>
      </c>
    </row>
    <row r="61">
      <c r="A61" s="3" t="inlineStr">
        <is>
          <t>Other, net</t>
        </is>
      </c>
      <c r="B61" s="4" t="n">
        <v>0</v>
      </c>
      <c r="D61" s="4" t="n">
        <v>0</v>
      </c>
      <c r="E61" s="3" t="inlineStr">
        <is>
          <t xml:space="preserve"> </t>
        </is>
      </c>
    </row>
    <row r="62">
      <c r="A62" s="3" t="inlineStr">
        <is>
          <t>Income tax expense</t>
        </is>
      </c>
      <c r="B62" s="4" t="n">
        <v>519</v>
      </c>
      <c r="D62" s="4" t="n">
        <v>195</v>
      </c>
      <c r="E62" s="3" t="inlineStr">
        <is>
          <t xml:space="preserve"> </t>
        </is>
      </c>
    </row>
    <row r="63">
      <c r="A63" s="3" t="inlineStr">
        <is>
          <t>Net (loss) in National Beef</t>
        </is>
      </c>
      <c r="B63" s="4" t="n">
        <v>67086</v>
      </c>
      <c r="D63" s="4" t="n">
        <v>3526</v>
      </c>
      <c r="E63" s="3" t="inlineStr">
        <is>
          <t xml:space="preserve"> </t>
        </is>
      </c>
    </row>
    <row r="64">
      <c r="A64" s="3" t="inlineStr">
        <is>
          <t>Total assets</t>
        </is>
      </c>
      <c r="B64" s="4" t="n">
        <v>-2243724</v>
      </c>
      <c r="D64" s="4" t="n">
        <v>-2204057</v>
      </c>
      <c r="E64" s="3" t="inlineStr">
        <is>
          <t xml:space="preserve"> </t>
        </is>
      </c>
    </row>
    <row r="65">
      <c r="A65" s="3" t="inlineStr">
        <is>
          <t>Total liabilities</t>
        </is>
      </c>
      <c r="B65" s="4" t="n">
        <v>-1229681</v>
      </c>
      <c r="D65" s="4" t="n">
        <v>-1175383</v>
      </c>
      <c r="E65" s="3" t="inlineStr">
        <is>
          <t xml:space="preserve"> </t>
        </is>
      </c>
    </row>
    <row r="66">
      <c r="A66" s="3" t="inlineStr">
        <is>
          <t>Total liabilities</t>
        </is>
      </c>
      <c r="B66" s="4" t="n">
        <v>1229681</v>
      </c>
      <c r="D66" s="4" t="n">
        <v>1175383</v>
      </c>
      <c r="E66" s="3" t="inlineStr">
        <is>
          <t xml:space="preserve"> </t>
        </is>
      </c>
    </row>
    <row r="67">
      <c r="A67" s="3" t="inlineStr">
        <is>
          <t>Capital Expenditures for segment assets</t>
        </is>
      </c>
      <c r="B67" s="4" t="n">
        <v>-12741</v>
      </c>
      <c r="D67" s="4" t="n">
        <v>-33517</v>
      </c>
      <c r="E67" s="3" t="inlineStr">
        <is>
          <t xml:space="preserve"> </t>
        </is>
      </c>
    </row>
    <row r="68">
      <c r="A68" s="3" t="inlineStr">
        <is>
          <t>Capital Expenditures for segment assets</t>
        </is>
      </c>
      <c r="B68" s="4" t="n">
        <v>12741</v>
      </c>
      <c r="D68" s="4" t="n">
        <v>33517</v>
      </c>
      <c r="E68" s="3" t="inlineStr">
        <is>
          <t xml:space="preserve"> </t>
        </is>
      </c>
    </row>
    <row r="69">
      <c r="A69" s="3" t="inlineStr">
        <is>
          <t>Reportable Subsegments [Member] | Corporate And Other Of USPB [Member]</t>
        </is>
      </c>
      <c r="B69" s="3" t="inlineStr">
        <is>
          <t xml:space="preserve"> </t>
        </is>
      </c>
      <c r="D69" s="3" t="inlineStr">
        <is>
          <t xml:space="preserve"> </t>
        </is>
      </c>
      <c r="E69" s="3" t="inlineStr">
        <is>
          <t xml:space="preserve"> </t>
        </is>
      </c>
    </row>
    <row r="70">
      <c r="A70" s="3" t="inlineStr">
        <is>
          <t>Revenues</t>
        </is>
      </c>
      <c r="B70" s="4" t="n">
        <v>0</v>
      </c>
      <c r="D70" s="4" t="n">
        <v>0</v>
      </c>
      <c r="E70" s="3" t="inlineStr">
        <is>
          <t xml:space="preserve"> </t>
        </is>
      </c>
    </row>
    <row r="71">
      <c r="A71" s="3" t="inlineStr">
        <is>
          <t>Selling, general and administrative expenses</t>
        </is>
      </c>
      <c r="B71" s="4" t="n">
        <v>959</v>
      </c>
      <c r="D71" s="4" t="n">
        <v>1038</v>
      </c>
      <c r="E71" s="3" t="inlineStr">
        <is>
          <t xml:space="preserve"> </t>
        </is>
      </c>
    </row>
    <row r="72">
      <c r="A72" s="3" t="inlineStr">
        <is>
          <t>Selling, general and administrative expenses</t>
        </is>
      </c>
      <c r="B72" s="4" t="n">
        <v>-959</v>
      </c>
      <c r="D72" s="4" t="n">
        <v>-1038</v>
      </c>
      <c r="E72" s="3" t="inlineStr">
        <is>
          <t xml:space="preserve"> </t>
        </is>
      </c>
    </row>
    <row r="73">
      <c r="A73" s="3" t="inlineStr">
        <is>
          <t>Depreciation and amortization</t>
        </is>
      </c>
      <c r="B73" s="4" t="n">
        <v>3</v>
      </c>
      <c r="D73" s="4" t="n">
        <v>4</v>
      </c>
      <c r="E73" s="3" t="inlineStr">
        <is>
          <t xml:space="preserve"> </t>
        </is>
      </c>
    </row>
    <row r="74">
      <c r="A74" s="3" t="inlineStr">
        <is>
          <t>Depreciation and amortization</t>
        </is>
      </c>
      <c r="B74" s="4" t="n">
        <v>-3</v>
      </c>
      <c r="D74" s="4" t="n">
        <v>-4</v>
      </c>
      <c r="E74" s="3" t="inlineStr">
        <is>
          <t xml:space="preserve"> </t>
        </is>
      </c>
    </row>
    <row r="75">
      <c r="A75" s="3" t="inlineStr">
        <is>
          <t>Interest income</t>
        </is>
      </c>
      <c r="B75" s="4" t="n">
        <v>607</v>
      </c>
      <c r="D75" s="4" t="n">
        <v>853</v>
      </c>
      <c r="E75" s="3" t="inlineStr">
        <is>
          <t xml:space="preserve"> </t>
        </is>
      </c>
    </row>
    <row r="76">
      <c r="A76" s="3" t="inlineStr">
        <is>
          <t>Interest expense</t>
        </is>
      </c>
      <c r="B76" s="4" t="n">
        <v>0</v>
      </c>
      <c r="D76" s="4" t="n">
        <v>0</v>
      </c>
      <c r="E76" s="3" t="inlineStr">
        <is>
          <t xml:space="preserve"> </t>
        </is>
      </c>
    </row>
    <row r="77">
      <c r="A77" s="3" t="inlineStr">
        <is>
          <t>Other, net</t>
        </is>
      </c>
      <c r="B77" s="4" t="n">
        <v>35</v>
      </c>
      <c r="D77" s="4" t="n">
        <v>180</v>
      </c>
      <c r="E77" s="3" t="inlineStr">
        <is>
          <t xml:space="preserve"> </t>
        </is>
      </c>
    </row>
    <row r="78">
      <c r="A78" s="3" t="inlineStr">
        <is>
          <t>Income tax expense</t>
        </is>
      </c>
      <c r="B78" s="4" t="n">
        <v>0</v>
      </c>
      <c r="D78" s="4" t="n">
        <v>0</v>
      </c>
      <c r="E78" s="3" t="inlineStr">
        <is>
          <t xml:space="preserve"> </t>
        </is>
      </c>
    </row>
    <row r="79">
      <c r="A79" s="3" t="inlineStr">
        <is>
          <t>Net (loss) in National Beef</t>
        </is>
      </c>
      <c r="B79" s="4" t="n">
        <v>0</v>
      </c>
      <c r="D79" s="3" t="inlineStr">
        <is>
          <t xml:space="preserve"> </t>
        </is>
      </c>
      <c r="E79" s="3" t="inlineStr">
        <is>
          <t xml:space="preserve"> </t>
        </is>
      </c>
    </row>
    <row r="80">
      <c r="A80" s="3" t="inlineStr">
        <is>
          <t>Total assets</t>
        </is>
      </c>
      <c r="B80" s="4" t="n">
        <v>229128</v>
      </c>
      <c r="D80" s="4" t="n">
        <v>238377</v>
      </c>
      <c r="E80" s="3" t="inlineStr">
        <is>
          <t xml:space="preserve"> </t>
        </is>
      </c>
    </row>
    <row r="81">
      <c r="A81" s="3" t="inlineStr">
        <is>
          <t>Total liabilities</t>
        </is>
      </c>
      <c r="B81" s="4" t="n">
        <v>-10067</v>
      </c>
      <c r="D81" s="4" t="n">
        <v>-10234</v>
      </c>
      <c r="E81" s="3" t="inlineStr">
        <is>
          <t xml:space="preserve"> </t>
        </is>
      </c>
    </row>
    <row r="82">
      <c r="A82" s="3" t="inlineStr">
        <is>
          <t>Total liabilities</t>
        </is>
      </c>
      <c r="B82" s="4" t="n">
        <v>10067</v>
      </c>
      <c r="D82" s="4" t="n">
        <v>10234</v>
      </c>
      <c r="E82" s="3" t="inlineStr">
        <is>
          <t xml:space="preserve"> </t>
        </is>
      </c>
    </row>
    <row r="83">
      <c r="A83" s="3" t="inlineStr">
        <is>
          <t>Capital Expenditures for segment assets</t>
        </is>
      </c>
      <c r="B83" s="4" t="n">
        <v>0</v>
      </c>
      <c r="D83" s="4" t="n">
        <v>0</v>
      </c>
      <c r="E83" s="3" t="inlineStr">
        <is>
          <t xml:space="preserve"> </t>
        </is>
      </c>
    </row>
    <row r="84">
      <c r="A84" s="3" t="inlineStr">
        <is>
          <t>Capital Expenditures for segment assets</t>
        </is>
      </c>
      <c r="B84" s="6" t="n">
        <v>0</v>
      </c>
      <c r="D84" s="6" t="n">
        <v>0</v>
      </c>
      <c r="E84" s="3" t="inlineStr">
        <is>
          <t xml:space="preserve"> </t>
        </is>
      </c>
    </row>
    <row r="85"/>
    <row r="86">
      <c r="A86" s="3" t="inlineStr">
        <is>
          <t>[1]Amounts reflect those recorded in National Beef Packing Company, LLC and subsidiaries consolidated financial statements.</t>
        </is>
      </c>
    </row>
  </sheetData>
  <mergeCells count="5">
    <mergeCell ref="B2:C2"/>
    <mergeCell ref="A86:E86"/>
    <mergeCell ref="B1:D1"/>
    <mergeCell ref="A85:E85"/>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05:55Z</dcterms:created>
  <dcterms:modified xmlns:dcterms="http://purl.org/dc/terms/" xmlns:xsi="http://www.w3.org/2001/XMLSchema-instance" xsi:type="dcterms:W3CDTF">2025-05-09T16:05:56Z</dcterms:modified>
</cp:coreProperties>
</file>